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GOING CONCERN ISSUES" sheetId="10" state="visible" r:id="rId10"/>
    <sheet xmlns:r="http://schemas.openxmlformats.org/officeDocument/2006/relationships" name="OTHER CURRENT ASSETS" sheetId="11" state="visible" r:id="rId11"/>
    <sheet xmlns:r="http://schemas.openxmlformats.org/officeDocument/2006/relationships" name="MINERAL INTERESTS" sheetId="12" state="visible" r:id="rId12"/>
    <sheet xmlns:r="http://schemas.openxmlformats.org/officeDocument/2006/relationships" name="CONVERTIBLE DEBT" sheetId="13" state="visible" r:id="rId13"/>
    <sheet xmlns:r="http://schemas.openxmlformats.org/officeDocument/2006/relationships" name="COMMON STOCK" sheetId="14" state="visible" r:id="rId14"/>
    <sheet xmlns:r="http://schemas.openxmlformats.org/officeDocument/2006/relationships" name="RELATED PARTY TRANSACTIONS AND " sheetId="15" state="visible" r:id="rId15"/>
    <sheet xmlns:r="http://schemas.openxmlformats.org/officeDocument/2006/relationships" name="EXPLORATION EXPENDITURES" sheetId="16" state="visible" r:id="rId16"/>
    <sheet xmlns:r="http://schemas.openxmlformats.org/officeDocument/2006/relationships" name="OTHER GAIN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BASIS OF PREPARATION (Policies)" sheetId="22" state="visible" r:id="rId22"/>
    <sheet xmlns:r="http://schemas.openxmlformats.org/officeDocument/2006/relationships" name="SIGNIFICANT ACCOUNTING POLICI23" sheetId="23" state="visible" r:id="rId23"/>
    <sheet xmlns:r="http://schemas.openxmlformats.org/officeDocument/2006/relationships" name="BASIS OF PREPARATION (Tables)" sheetId="24" state="visible" r:id="rId24"/>
    <sheet xmlns:r="http://schemas.openxmlformats.org/officeDocument/2006/relationships" name="SIGNIFICANT ACCOUNTING POLICI25" sheetId="25" state="visible" r:id="rId25"/>
    <sheet xmlns:r="http://schemas.openxmlformats.org/officeDocument/2006/relationships" name="CONVERTIBLE DEBT (Tables)" sheetId="26" state="visible" r:id="rId26"/>
    <sheet xmlns:r="http://schemas.openxmlformats.org/officeDocument/2006/relationships" name="COMMON STOCK (Tables)" sheetId="27" state="visible" r:id="rId27"/>
    <sheet xmlns:r="http://schemas.openxmlformats.org/officeDocument/2006/relationships" name="EXPLORATION EXPENDITURES (Table" sheetId="28" state="visible" r:id="rId28"/>
    <sheet xmlns:r="http://schemas.openxmlformats.org/officeDocument/2006/relationships" name="INCOME TAXES (Tables)"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DESCRIPTION OF BUSINESS (Detail" sheetId="32" state="visible" r:id="rId32"/>
    <sheet xmlns:r="http://schemas.openxmlformats.org/officeDocument/2006/relationships" name="BASIS OF PREPARATION (Details)"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GOING CONCERN ISSUES (Details N" sheetId="37" state="visible" r:id="rId37"/>
    <sheet xmlns:r="http://schemas.openxmlformats.org/officeDocument/2006/relationships" name="MINERAL INTERESTS (Details Narr" sheetId="38" state="visible" r:id="rId38"/>
    <sheet xmlns:r="http://schemas.openxmlformats.org/officeDocument/2006/relationships" name="CONVERTIBLE DEBT (Details)" sheetId="39" state="visible" r:id="rId39"/>
    <sheet xmlns:r="http://schemas.openxmlformats.org/officeDocument/2006/relationships" name="CONVERTIBLE DEBT (Details 1)" sheetId="40" state="visible" r:id="rId40"/>
    <sheet xmlns:r="http://schemas.openxmlformats.org/officeDocument/2006/relationships" name="CONVERTIBLE DEBT (Details 2)" sheetId="41" state="visible" r:id="rId41"/>
    <sheet xmlns:r="http://schemas.openxmlformats.org/officeDocument/2006/relationships" name="CONVERTIBLE DEBT (Details 3)" sheetId="42" state="visible" r:id="rId42"/>
    <sheet xmlns:r="http://schemas.openxmlformats.org/officeDocument/2006/relationships" name="CONVERTIBLE DEBT (Details 4)" sheetId="43" state="visible" r:id="rId43"/>
    <sheet xmlns:r="http://schemas.openxmlformats.org/officeDocument/2006/relationships" name="CONVERTIBLE DEBT (Details Narra" sheetId="44" state="visible" r:id="rId44"/>
    <sheet xmlns:r="http://schemas.openxmlformats.org/officeDocument/2006/relationships" name="COMMON STOCK (Details)" sheetId="45" state="visible" r:id="rId45"/>
    <sheet xmlns:r="http://schemas.openxmlformats.org/officeDocument/2006/relationships" name="COMMON STOCK (Details 1)" sheetId="46" state="visible" r:id="rId46"/>
    <sheet xmlns:r="http://schemas.openxmlformats.org/officeDocument/2006/relationships" name="COMMON STOCK (Details 2)" sheetId="47" state="visible" r:id="rId47"/>
    <sheet xmlns:r="http://schemas.openxmlformats.org/officeDocument/2006/relationships" name="COMMON STOCK (Details 3)" sheetId="48" state="visible" r:id="rId48"/>
    <sheet xmlns:r="http://schemas.openxmlformats.org/officeDocument/2006/relationships" name="COMMON STOCK (Details 4)" sheetId="49" state="visible" r:id="rId49"/>
    <sheet xmlns:r="http://schemas.openxmlformats.org/officeDocument/2006/relationships" name="COMMON STOCK (Details Narrative" sheetId="50" state="visible" r:id="rId50"/>
    <sheet xmlns:r="http://schemas.openxmlformats.org/officeDocument/2006/relationships" name="COMMON STOCK (Details Narrati51" sheetId="51" state="visible" r:id="rId51"/>
    <sheet xmlns:r="http://schemas.openxmlformats.org/officeDocument/2006/relationships" name="COMMON STOCK (Details Narrati52" sheetId="52" state="visible" r:id="rId52"/>
    <sheet xmlns:r="http://schemas.openxmlformats.org/officeDocument/2006/relationships" name="COMMON STOCK (Details Narrati53" sheetId="53" state="visible" r:id="rId53"/>
    <sheet xmlns:r="http://schemas.openxmlformats.org/officeDocument/2006/relationships" name="RELATED PARTY TRANSACTIONS AN54" sheetId="54" state="visible" r:id="rId54"/>
    <sheet xmlns:r="http://schemas.openxmlformats.org/officeDocument/2006/relationships" name="EXPLORATION EXPENDITURES (Detai" sheetId="55" state="visible" r:id="rId55"/>
    <sheet xmlns:r="http://schemas.openxmlformats.org/officeDocument/2006/relationships" name="OTHER GAINS (Details  Narrative"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3)" sheetId="60" state="visible" r:id="rId60"/>
    <sheet xmlns:r="http://schemas.openxmlformats.org/officeDocument/2006/relationships" name="INCOME TAXES (Details  Narrativ" sheetId="61" state="visible" r:id="rId61"/>
    <sheet xmlns:r="http://schemas.openxmlformats.org/officeDocument/2006/relationships" name="FAIR VALUE MEASUREMENTS (Detail" sheetId="62" state="visible" r:id="rId62"/>
    <sheet xmlns:r="http://schemas.openxmlformats.org/officeDocument/2006/relationships" name="FAIR VALUE MEASUREMENTS (Deta63" sheetId="63" state="visible" r:id="rId63"/>
    <sheet xmlns:r="http://schemas.openxmlformats.org/officeDocument/2006/relationships" name="FAIR VALUE MEASUREMENTS (Deta64" sheetId="64" state="visible" r:id="rId64"/>
    <sheet xmlns:r="http://schemas.openxmlformats.org/officeDocument/2006/relationships" name="FAIR VALUE MEASUREMENTS (Deta65" sheetId="65" state="visible" r:id="rId65"/>
    <sheet xmlns:r="http://schemas.openxmlformats.org/officeDocument/2006/relationships" name="COMMITMENTS AND CONTINGENCIES66"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794">
  <si>
    <t>Document and Entity Information - CAD ($) $ in Thousands</t>
  </si>
  <si>
    <t>12 Months Ended</t>
  </si>
  <si>
    <t>Jun. 30, 2018</t>
  </si>
  <si>
    <t>Aug. 30, 2018</t>
  </si>
  <si>
    <t>Dec. 29, 2017</t>
  </si>
  <si>
    <t>Document And Entity Information</t>
  </si>
  <si>
    <t>Entity Registrant Name</t>
  </si>
  <si>
    <t>NIOCORP DEVELOPMENTS LTD</t>
  </si>
  <si>
    <t>Entity Central Index Key</t>
  </si>
  <si>
    <t>Document Type</t>
  </si>
  <si>
    <t>10-K</t>
  </si>
  <si>
    <t>Trading Symbol</t>
  </si>
  <si>
    <t>NIOBF</t>
  </si>
  <si>
    <t>Document Period End Date</t>
  </si>
  <si>
    <t>Jun. 30,
		2018</t>
  </si>
  <si>
    <t>Amendment Flag</t>
  </si>
  <si>
    <t>false</t>
  </si>
  <si>
    <t>Current Fiscal Year End Date</t>
  </si>
  <si>
    <t>--06-30</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Jun. 30, 2017</t>
  </si>
  <si>
    <t>Current</t>
  </si>
  <si>
    <t>Cash</t>
  </si>
  <si>
    <t>Restricted cash</t>
  </si>
  <si>
    <t xml:space="preserve"> </t>
  </si>
  <si>
    <t>Prepaid expenses and other</t>
  </si>
  <si>
    <t>Other current assets</t>
  </si>
  <si>
    <t>Total current assets</t>
  </si>
  <si>
    <t>Non-current</t>
  </si>
  <si>
    <t>Deposits</t>
  </si>
  <si>
    <t>Available for sale securities at fair value</t>
  </si>
  <si>
    <t>Equipment</t>
  </si>
  <si>
    <t>Mineral interests</t>
  </si>
  <si>
    <t>Total assets</t>
  </si>
  <si>
    <t>Accounts payable and accrued liabilities</t>
  </si>
  <si>
    <t>Related party loan</t>
  </si>
  <si>
    <t>Convertible debt, current portion</t>
  </si>
  <si>
    <t>Derivative liability, convertible debt</t>
  </si>
  <si>
    <t>Total current liabilities</t>
  </si>
  <si>
    <t>Convertible debt, net of current portion</t>
  </si>
  <si>
    <t>Total liabilities</t>
  </si>
  <si>
    <t>SHAREHOLDERS' EQUITY</t>
  </si>
  <si>
    <t>Common stock, unlimited shares authorized; shares outstanding: 213,405,372 at June 30, 2018 and 198,776,337 at June 30, 2017</t>
  </si>
  <si>
    <t>Additional paid-in capital</t>
  </si>
  <si>
    <t>Accumulated deficit</t>
  </si>
  <si>
    <t>Accumulated other comprehensive loss</t>
  </si>
  <si>
    <t>Total shareholder equity</t>
  </si>
  <si>
    <t>Total liabilities and equity</t>
  </si>
  <si>
    <t>Consolidated Balance Sheets (Parenthetical) - shares</t>
  </si>
  <si>
    <t>Statement of Financial Position [Abstract]</t>
  </si>
  <si>
    <t>Common stock, authorized</t>
  </si>
  <si>
    <t>Unlimited</t>
  </si>
  <si>
    <t>Common stock, outstanding</t>
  </si>
  <si>
    <t>Consolidated Statements of Operations and Comprehensive Loss - USD ($) $ in Thousands</t>
  </si>
  <si>
    <t>Jun. 30, 2016</t>
  </si>
  <si>
    <t>Operating expenses</t>
  </si>
  <si>
    <t>Employee related costs</t>
  </si>
  <si>
    <t>Professional fees</t>
  </si>
  <si>
    <t>Exploration expenditures</t>
  </si>
  <si>
    <t>Other operating expenses</t>
  </si>
  <si>
    <t>Total operating expenses</t>
  </si>
  <si>
    <t>Change in financial instrument fair value</t>
  </si>
  <si>
    <t>Other gains</t>
  </si>
  <si>
    <t>Foreign exchange (gain) loss</t>
  </si>
  <si>
    <t>Interest expense</t>
  </si>
  <si>
    <t>Loss (gain) on available for sale securities</t>
  </si>
  <si>
    <t>Loss before income taxes</t>
  </si>
  <si>
    <t>Income tax benefit</t>
  </si>
  <si>
    <t>Net loss</t>
  </si>
  <si>
    <t>Other comprehensive (gain) loss:</t>
  </si>
  <si>
    <t>Other comprehensive loss:</t>
  </si>
  <si>
    <t>Reporting currency translation</t>
  </si>
  <si>
    <t>Total comprehensive loss</t>
  </si>
  <si>
    <t>Loss per common share, basic and diluted (in dollars per share)</t>
  </si>
  <si>
    <t>Weighted average common shares outstanding (in shares)</t>
  </si>
  <si>
    <t>Consolidated Statements of Cash Flows - USD ($) $ in Thousands</t>
  </si>
  <si>
    <t>CASH FLOWS FROM OPERATING ACTIVITIES</t>
  </si>
  <si>
    <t>Total loss for the period</t>
  </si>
  <si>
    <t>Adjustments for:</t>
  </si>
  <si>
    <t>Depreciation</t>
  </si>
  <si>
    <t>Warrants expense</t>
  </si>
  <si>
    <t>Unrealized loss (gain) on available-for-sale investments</t>
  </si>
  <si>
    <t>Accretion of convertible debt</t>
  </si>
  <si>
    <t>Other non-cash items</t>
  </si>
  <si>
    <t>Share-based compensation</t>
  </si>
  <si>
    <t>Subtotal</t>
  </si>
  <si>
    <t>Change in non-cash working capital items:</t>
  </si>
  <si>
    <t>Receivables</t>
  </si>
  <si>
    <t>Prepaid expenses</t>
  </si>
  <si>
    <t>Net cash used in operating activities</t>
  </si>
  <si>
    <t>CASH FLOWS FROM INVESTING ACTIVITIES</t>
  </si>
  <si>
    <t>Acquisition of equipment</t>
  </si>
  <si>
    <t>Net cash used in investing activities</t>
  </si>
  <si>
    <t>CASH FLOWS FROM FINANCING ACTIVITIES</t>
  </si>
  <si>
    <t>Proceeds from issuance of capital stock</t>
  </si>
  <si>
    <t>Share issue costs</t>
  </si>
  <si>
    <t>Issuance of convertible debt</t>
  </si>
  <si>
    <t>Related party debt draws</t>
  </si>
  <si>
    <t>Related party debt repayment</t>
  </si>
  <si>
    <t>Deferred financing costs</t>
  </si>
  <si>
    <t>Net cash provided by financing activities</t>
  </si>
  <si>
    <t>Exchange rate effect on cash, cash equivalents and restricted cash</t>
  </si>
  <si>
    <t>Change in cash, cash equivalents and restricted cash during period</t>
  </si>
  <si>
    <t>Cash, cash equivalents and restricted cash, beginning of period</t>
  </si>
  <si>
    <t>Cash, cash equivalents and restricted cash, end of period</t>
  </si>
  <si>
    <t>Supplemental cash flow information:</t>
  </si>
  <si>
    <t>Amounts paid for interest</t>
  </si>
  <si>
    <t>Amounts paid for income taxes</t>
  </si>
  <si>
    <t>Non-cash financing transaction: (Lind conversions)</t>
  </si>
  <si>
    <t>Lind conversions</t>
  </si>
  <si>
    <t>Debt to equity conversion</t>
  </si>
  <si>
    <t>Consolidated Statements of Shareholders' Equity - USD ($) $ in Thousands</t>
  </si>
  <si>
    <t>Common Stock [Member]</t>
  </si>
  <si>
    <t>Additional Paid-In Capital [Member]</t>
  </si>
  <si>
    <t>Deficit [Member]</t>
  </si>
  <si>
    <t>Accumulated Other Comprehensive Income [Member]</t>
  </si>
  <si>
    <t>Total</t>
  </si>
  <si>
    <t>Balance, beginning at Jun. 30, 2015</t>
  </si>
  <si>
    <t>Balance, beginning (in shares) at Jun. 30, 2015</t>
  </si>
  <si>
    <t>Increase (Decrease) in Stockholders' Equity [Roll Forward]</t>
  </si>
  <si>
    <t>Exercise of warrants</t>
  </si>
  <si>
    <t>Exercise of warrants (in shares)</t>
  </si>
  <si>
    <t>Exercise of options</t>
  </si>
  <si>
    <t>Exercise of options (in shares)</t>
  </si>
  <si>
    <t>Fair value of broker warrants granted</t>
  </si>
  <si>
    <t>Fair value of Lind Warrants granted</t>
  </si>
  <si>
    <t>Private placement - January 2016</t>
  </si>
  <si>
    <t>Private placement - January 2016 (in shares)</t>
  </si>
  <si>
    <t>Debt conversions</t>
  </si>
  <si>
    <t>Debt conversions (in shares)</t>
  </si>
  <si>
    <t>Share issuance costs</t>
  </si>
  <si>
    <t>Fair value of stock options exercised</t>
  </si>
  <si>
    <t>Share-based payments</t>
  </si>
  <si>
    <t>Reporting currency presentation</t>
  </si>
  <si>
    <t>Loss for the year</t>
  </si>
  <si>
    <t>Balance, ending at Jun. 30, 2016</t>
  </si>
  <si>
    <t>Balance, ending (in shares) at Jun. 30, 2016</t>
  </si>
  <si>
    <t>Private placement - February 2017</t>
  </si>
  <si>
    <t>Private placement - February 2017 (in shares)</t>
  </si>
  <si>
    <t>Balance, ending at Jun. 30, 2017</t>
  </si>
  <si>
    <t>Balance, ending (in shares) at Jun. 30, 2017</t>
  </si>
  <si>
    <t>Private placements - July 2017</t>
  </si>
  <si>
    <t>Private placements - July 2017 (in shares)</t>
  </si>
  <si>
    <t>Private placement - September 2017</t>
  </si>
  <si>
    <t>Private placement - September 2017 (in shares)</t>
  </si>
  <si>
    <t>Balance, ending at Jun. 30, 2018</t>
  </si>
  <si>
    <t>Balance, ending (in shares) at Jun. 30, 2018</t>
  </si>
  <si>
    <t>DESCRIPTION OF BUSINESS</t>
  </si>
  <si>
    <t>Organization, Consolidation and Presentation of Financial Statements [Abstract]</t>
  </si>
  <si>
    <t>1. DESCRIPTION OF BUSINESS NioCorp
Developments Ltd. (the “Company”) was incorporated on February 27, 1987 under the laws of the Province of British
Columbia and currently operates in one reportable operating segment consisting of exploration and development of mineral deposits
in North America, specifically, the Elk Creek Niobium/Scandium/Titanium property (the “Elk Creek Project”) located
in Southeastern Nebraska. These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Elk Creek Project. The
Company’s ability to continue as a going concern is uncertain and is dependent upon the generation of profits from mineral
properties, obtaining additional financing and maintaining continued support from its shareholders and creditors.</t>
  </si>
  <si>
    <t>BASIS OF PREPARATION</t>
  </si>
  <si>
    <t>2. BASIS OF PREPARATION
a) Basis of Preparation and Consolidation These
consolidated financial statements have been prepared in conformity with generally accepted accounting principles of the United
States of America (“U.S. GAAP”). Certain transactions include reference to Canadian dollars (“C$”) where
applicable. These
consolidated financial statements include the accounts of the Company and the subsidiaries listed in the following table. All
intercompany transactions and balances have been eliminated.
Country
of incorporation Ownership
at June 30,
2018 2017
0896800
BC Ltd. Canada 100% 100%
Elk
Creek Resources Corp. USA 100% 100% Certain
prior year amounts have been reclassified to conform to current year presentation and these reclassifications had no effect on
the reported results of operations or net equity as previously disclosed.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SIGNIFICANT ACCOUNTING POLICIES</t>
  </si>
  <si>
    <t>Accounting Policies [Abstract]</t>
  </si>
  <si>
    <t>3. SIGNIFICANT ACCOUNTING POLICIES
a) Exploration Stage Enterprise The
Company is in the exploration stage of operation and devotes substantially all of its efforts to acquiring and exploring mining
interests that management believes should eventually provide sufficient net profits to sustain the Company’s existence.
Until such interests are engaged in commercial production, the Company will continue to seek additional funding to support the
completion of its exploration and development activities. The Company’s activities are subject to significant risks and
uncertainties, including its ability to secure sufficient funding to continue operations, to obtain proven and probable reserves,
to comply with industry regulations and obtain permits necessary for development of the Elk Creek Project, as well as environmental
risks and market conditions.
b) Cash and Cash Equivalents Cash
and cash equivalents includes cash on hand, cash in banks, investments in certificates of deposit with original maturities of
90 days or less, and money market funds. The following table provides a reconciliation of cash, cash equivalents, and restricted
cash reported within the statement of financial position that sum to the total of the same such amounts shown in the statement
of cash flows.
As of
June 30,
2018 2017
Cash
and cash equivalents $ 73 $ 238
Restricted
cash — 265
Total
cash, cash equivalents, and restricted cash shown in the statement of cash flows $ 73 $ 503 Restricted
cash represents amounts held in escrow to secure payment of work related to the Company’s Elk Creek Project feasibility
study. Under the terms of the escrow agreement, the balance of $265 was drawn against outstanding accounts payable during fiscal
year 2018 as certain project milestones were met.
c) Foreign Currency Translation Functional
and reporting currency Items
included in the financial statements of each of the Company’s entities are measured using the currency of the primary economic
environment in which the entity operates (“the functional currency”). The functional currency of the Company is the
Canadian Dollar. Effective July 1, 2015, the Corporation changed the functional currency for Elk Creek Resources Corp., a wholly-owned
subsidiary, from the Canadian Dollar to the U.S. Dollar. This change was made as a greater percentage of expenditures for technical
and administrative services, and raised financings are denominated in U.S. Dollars. No other entities in the Group were affected
by this change in functional currency. This change in judgment has been accounted for prospectively in accordance with Financial
Accounting Standards Board (“FASB”) Accounting Standards Codification (“ASC”) 830 . The
reporting currency for these consolidated financial statements is U.S. Dollars. Transactions
in foreign currency Transactions
made in a currency other than Canadian Dollars are translated to the functional currency at exchange rates at the dates of the
transactions. Monetary assets and liabilities denominated in foreign currencies at the reporting date are translated to the functional
currency at the exchange rate at that date and non-monetary assets and liabilities are translated at historical rates. Revenues
and expenses are translated at the exchange rates approximating those in effect on the date of the transactions. Foreign currency
gains and losses arising from translation are included in profit or loss. Translation
to reporting currency The
results and financial position of entities that have a functional currency different from the reporting currency are translated
into the reporting currency as follows:
● Assets and liabilities for each statement of
financial position presented are translated at the closing rate at the end of the reporting date.
● Income and expenses for each statement of income
are translated at average exchange rates, unless this average is not a reasonable approximation of the cumulative effect of
the rates prevailing on the transaction dates, in which case income and expenses are translated at the rate on the dates of
the transactions.
● All resulting exchange differences are recognized
in other comprehensive income.
d) Available for Sale Securities Available
for sale securities are recorded at fair value through the statement of operations pursuant to the fair value option permitted
by ASC 825, Financial Instruments.
e) Equipment Equipment
is stated at cost less accumulated depreciation. The residual value, useful life and depreciation method are evaluated every reporting
period and changes to the residual value, estimated useful life or depreciation method resulting from such review are accounted
for prospectively. Depreciation is provided for using the straight line basis at the following rates per annum:
Computer equipment three years
Furniture and equipment five years
f) Mineral Properties 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SEC Industry Guide 7, development
costs related to such reserves and incurred after such determination will be considered for capitalization. The establishment
of proven and probable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are written off.
g) Long 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h) Financial Instruments The
Company’s financial instruments consist of cash, receivables, available for sale securities, accounts payable and accrued
liabilities, convertible debt and the related party loan. It is management’s opinion that the Company is not exposed to
significant interest, currency or credit risks arising from its financial instruments. The fair values of these instruments approximate
their carrying value unless otherwise noted.
i) Concentration of Credit Risk The
financial instrument which potentially subjects the Company to credit risk is cash and cash equivalents, The Company holds invests
or maintains available cash primarily in two commercial banks located in Vancouver, British Columbia and Santa Clara, California.
As part of its cash management process, the Company regularly monitors the relative credit standing of these institutions.
j) Asset Retirement Obligation The
Company is subject to various government laws and regulations relating to environmental disturbances caused by exploration and
evaluation activities. The estimated costs associated with environmental remediation obligations are accrued in the period in
which the liability is incurred if it is reasonably estimable or known. Until such time that a project life is established, the
Company records the corresponding cost as an exploration stage expense and has accrued $83 related to estimated obligations as
of June 30, 2018 (2017 - $83). Future
reclamation and environmental-related expenditures are difficult to estimate in many circumstances due to the early stage nature
of the Elk Creek Project,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 of operations in the period an estimate
is revised.
k) Income Taxes Income
taxes are provided based upon the liability method of accounting pursuant to ASC 740-10-25, “Income Taxes – Recognition.”
l) Basic and Diluted Per Share Disclosure Basic
earnings (loss) per share is computed by dividing net income (loss) by the weighted average number of common shares outstanding.
In computing diluted earnings per share, the weighted average number of shares outstanding is adjusted to reflect the effect of
potentially dilutive securities. Potentially dilutive shares, such as stock options and warrants, are excluded from the calculation
when their inclusion would be anti-dilutive, such as when the exercise price of the instrument exceeds the fair market value of
the Company’s common stock and when a net loss is reported. The dilutive effect of convertible debt securities is reflected
in the diluted earnings (loss) per share calculation using the if-converted method. Conversion of the debt securities is not assumed
for purposes of calculating diluted earnings (loss) per share if the effect is anti-dilutive.
m) Stock Based Compensation The
Company grants stock options to directors, officers, and employees. Option terms and vesting conditions are at the discretion
of the Board of Directors. The option exercise price is equal to the closing market price on the Toronto Stock Exchange on the
Toronto Stock Exchange on the day preceding the date of grant. The
Company estimates the fair value of stock options using the Black-Scholes option pricing model. The Company recognizes forfeitures
as they occur.
n) Recent Accounting Standards Issued
and Adopted In
March 2016, the Financial Accounting Standards Board (“FASB”) issued Accounting Standards Update (“ASU”)
2016-09, Improvements to Employee Share-Based Payment Accounting. The amendments in this ASU require, among other things, that
all income tax effects of awards be recognized in the income statement when the awards vest or are settled. The ASU also allows
for an employer to repurchase more of an employee’s shares than it can today for tax withholding purposes without triggering
liability accounting, and it allows for a policy election to account for forfeitures as they occur. The amendments in this ASU
are effective for fiscal years beginning after December 15, 2016, including interim periods within those fiscal years. We adopted
this guidance during the quarter ended September 30, 2017. The adoption of this ASU had no material impacts on our financial statement
results or disclosures. Issued
and Not Effective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 In
June 2018, the FASB issued ASU 2018-07 “Compensation — Stock compensation — Improvements to Nonemployee Share-Based
Payment Accounting”. In
January 2017, the FASB issued ASU No. 2017-01, Business Combinations (Topic 805): Clarifying the Definition of a Business In
February 2016, the FASB issued ASU 2016-02, Leases ASU 2018-10, Codification Improvements
to Topic 842, Leases Leases (ASC Topic 842), Targeted Improv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GOING CONCERN ISSUES</t>
  </si>
  <si>
    <t>4. GOING CONCERN ISSUES The
Company incurred a loss of $8,497 for the year ended June 30, 2018 (2017 - $14,630 and 2016 - $11,408) and had a working capital
deficit and accumulated deficit of $3,365 and $83,349, respectively, as of June 30, 2018. These factors indicate the existence
of a material uncertainty that raises substantial doubt about the Company’s ability to continue as a going concern. The
Company’s ability to continue operations and fund its expenditures is dependent on management’s ability to secure
additional financing. Management is actively pursuing such additional sources of financing, and while it has been successful in
doing so in the past, there can be no assurance it will be able to do so in the future. These consolidated financial statements
do not give effect to any adjustments required to realize the Company’s assets and discharge its liabilities in other than
the normal course of business and at amounts different from those reflected in the accompanying financial statements.</t>
  </si>
  <si>
    <t>OTHER CURRENT ASSETS</t>
  </si>
  <si>
    <t>Deferred Costs, Capitalized, Prepaid, and Other Assets Disclosure [Abstract]</t>
  </si>
  <si>
    <t>5. OTHER CURRENT ASSETS Other
current assets include legal and other professional fees associated with obtaining project debt financing for the Elk Creek Project.
Amounts will be deferred until funding is completed, at which time the balance will become a direct deduction from the related
debt liability.</t>
  </si>
  <si>
    <t>MINERAL INTERESTS</t>
  </si>
  <si>
    <t>Mineral Industries Disclosures [Abstract]</t>
  </si>
  <si>
    <t>6. MINERAL INTERESTS During
the year ended June 30, 2011, the Company completed the acquisition of the Elk Creek property through a share exchange agreement
with 0859404 BC Ltd, a Canadian company, which owned all the issued and outstanding shares of Elk Creek Resources Corp. (“Elk
Creek”). The Company issued 18,990,539 Common Shares to acquire all of the issued and outstanding shares of 0859404 BC Ltd.
and issued 1,034,348 Common Shares as a finder’s fee with respect to the acquisition. The transaction did not meet the definition
of a business acquisition, as set forth in ASC 805, and therefore was accounted for as a purchase of assets. The acquisition price
was based on the market value of the Company’s Common Shares on the closing date and total consideration given was C$13,246,
including associated deferred tax impacts of C$4,736. The
property interests of Elk Creek consist of a number of prepaid five-year mineral exploration lease agreements and include a pre-determined
buyout for permanent ownership of the mineral rights. During the year ended June 30, 2015, the Company executed 5-year extensions
to all landholder agreements covering 100% of the mineralized materials at the Elk Creek Project. Terms of the agreements require
no further significant payments, and the Company may negotiate lease extensions or elect to buyout the mineral rights at any time.
Certain agreements also contain provisions to purchase surface rights, and several contain provisions whereby the landowners would
retain a 2% NSR.</t>
  </si>
  <si>
    <t>CONVERTIBLE DEBT</t>
  </si>
  <si>
    <t>Debt Disclosure [Abstract]</t>
  </si>
  <si>
    <t>7. CONVERTIBLE DEBT
As of
June 30,
2018 2017
Current
Portion
Convertible
notes $ 756 $ —
Convertible
security — 2,161
$ 756 $ 2,161
Convertible
notes $ — $ 592
Convertible
security 4,106 1,304
Total
convertible debt, net of current portion $ 4,106 $ 1,896 Convertible
Notes The
Company completed a non-brokered private placement of unsecured convertible promissory notes (the “Notes”), for gross
proceeds of $800 (the “Private Placement”) in October 2015. The Notes bear interest at a rate of 8%, payable quarterly
in arrears, are non-transferable and have a term of three years from the date of issue. Principal under the Notes is convertible
by lenders at any time into, and payable by the Company in, Common Shares of the Company at a conversion price of C$0.97 per Common
Share, calculated on conversion or repayment using the then-current Bank of Canada noon exchange rate. Accrued but unpaid interest
on the Notes will be convertible by the lender into, and payable by the Company in, Common Shares at a price per Common Share
equal to the most recent closing price of the Company’s Common Shares prior to the delivery to the Company of a request
to convert interest, or the due date of interest, as applicable, calculated using the then-current Bank of Canada noon exchange
rate. Interest, when due, is payable either in cash or Common Shares, at the election of the Company. The
conversion feature of the debentures meets the definition of a derivative liability instrument because the conversion feature
is denominated in a currency other than the Company’s Canadian dollar functional currency and the conversion rate is variable
and therefore does not meet the “fixed-for-fixed” criteria outlined in ASC 815-40-15. As a result, the conversion
feature of the debentures is required to be recorded as a derivative liability recorded at fair value and marked-to-market each
period with the changes in fair value each period being charged or credited to income. The
Company incurred transaction costs of $47, which were added to the carrying amount of the financial liability and are amortized
as part of the effective interest rate. Changes
in the Notes balance are comprised of the following:
Convertible
Notes
Balance,
July 1, 2016 $ 475
Accreted
interest, net of interest paid 117
Balance, June 30,
2017 $ 592
Accreted
interest, net of interest paid 164
Balance,
June 30, 2018 $ 756 The
changes in the derivative liability related to the conversion feature are as follows:
Derivative
Liability
Balance,
July 1, 2016 $ 330
Change
in fair value of derivative liability (248 )
Balance, June 30,
2017 $ 82
Change
in fair value of derivative liability (74 )
Balance, June 30,
2018 $ 8 Lind
Partners Convertible Security Funding
Convertible
Security
Balance,
July 1, 2016 $ 5,991
Additional
debt drawdowns 1,000
Conversions,
at fair value (4,103 )
Change
in fair market value 577
Balance, June 30,
2017 3,465
Additional
debt drawdowns 4,500
Conversions,
at fair value (5,130 )
Change
in fair market value 1,271
Balance,
June 30, 2018 $ 4,106 On
December 22, 2015, the Company closed a definitive convertible security funding agreement (the “Lind Agreement”) with
Lind Asset Management IV, LLC (“Lind”). The Lind Agreement includes a $4,500 principal amount, 10% secured convertible
security (the “Convertible Security”) and 3,125,000 transferable Common Share purchase warrants (the “Lind Warrants”).
The Convertible Security had a term of two years from its date of issuance, and interest was prepaid and added to its principal
amount; accordingly, the initial face value of the Convertible Security was $5,400, and the yield of the Convertible Security
(if held, unconverted, to maturity) was 10% per annum, or $900. Each Lind Warrant had a term of three years from its date of issuance
and entitled the holder to purchase one additional Common Share (a “Lind Warrant Share”) at a price of C$0.72 on or
before December 22, 2018. Lind could increase the funding under the Convertible Security by an additional $1,000 during its two-year
term. Further, provided certain conditions are met, the Company had the right to call an additional $1,000 under the funding agreement
(a “First Tranche Increase”). The Agreement also provides for the issuance of a second Convertible Security on mutual
agreement of the Company and Lind, in which Lind would fund up to another US$6.0 million (the “Second Tranche”), which
can also be increased by US$1.0 million. The
Convertible Security is convertible into common shares of the Company at a conversion price equal to 85% of the volume weighted
average trading price of the common shares (in Canadian dollars) for the five consecutive trading days immediately prior to the
date on which the Investor provides the Company with notice of its intention to convert an amount of the Convertible Security
from time to time. The issuance of the Convertible Security and the Lind Warrants was completed on a non-brokered private placement
basis. The
Company has elected to account for the Convertible Security at fair value. Transaction costs of $214, including a 3% closing fee
paid to Lind of $135, were expensed at closing. In addition, the Company recognized $620 in change in financial instrument fair
value in the consolidated statement of operations related to fair value of the Lind Warrants at closing. The fair value of the
Lind Warrants was estimated based on the Black Scholes pricing model using a risk-free interest rate of 1.30%, an expected dividend
yield of 0%, a volatility of 86.58%, and an expected life of 3.0 years. On
February 14, 2017, upon satisfaction of the conditions for the First Tranche Increase, the Company provided notice to Lind to
demand the advancement of an additional $1,000 in funding under the Convertible Security pursuant to its right to call. This amount
was funded by Lind on March 31, 2017, resulting in an increase in the face amount of the Convertible Security of $1,200 ($1,000
in funding and $200 in implied interest). On
August 10, 2017, Lind provided notice to the Company of its election to advance an additional $1,000 in funding under the Convertible
Security pursuant to its right under the Lind Agreement. This amount was funded by Lind in four equal installments, and in total
the face value of the Convertible Security was increased by $1,200 ($1,000 in additional funding plus implied interest). All
amounts funded by Lind through August 10, 2017, including implied interest, have been converted to Common Shares as of May 22,
2018. On
January 23, 2018, Lind provided notice to the Company of its election to advance an additional $2,500 in funding under the Convertible
Security pursuant to its right under the Lind Agreement. This amount was funded by Lind in three installments, and in total the
face value of the Convertible Security was increased by $3,000 ($2,500 in additional funding plus implied interest). On
March 27, 2018, the Company provided notice to Lind of its election to call an additional $1,000 in funding under the Convertible
Security pursuant to its right under the Lind Agreement. This amount was funded by Lind on April 5, 2018, and the face amount
of the Convertible Security was increased by $1,200 ($1,000 in additional funding and $200 in implied interest). Additional
fundings of the Convertible Security, including the issuance of warrants as provided for under the Lind Agreement, were comprised
of the following transactions:
Black
Scholes Pricing Model Inputs
Funding
Date Funded
Value Face Value 1 Warrants
Issued 2 Warrant
Valuation 3 Warrant
Issue Price 4 Risk-free
Rate Yield Volatility Expected
Life
March
31, 2017 $ 1,000 $ 1,200 890,670 $ 234 1.30 % 0 % 81.0 % 3
years
$ 1,000 $ 1,200 890,670 $ 234
August
15, 2017 $ 250 $ 300 260,483 $ 33 C$0.73 1.23 % 0 % 49.6 % 3
years
September
28, 2017 250 300 283,413 32 C$0.66 1.23 % 0 % 47.7 % 3
years
October
31, 2017 250 300 308,901 31 C$0.62 1.59 % 0 % 47.0 % 3
years
December
6, 2017 250 300 355,132 31 C$0.54 1.59 % 0 % 48.9 % 3
years
subtotal 1,000 1,200 1,207,929 127
January
30, 2018 1,500 1,800 1,546,882 261 C$0.72 1.78 % 0 % 56.5 % 3
years
February
5, 2018 500 600 529,344 85 C$0.70 1.78 % 0 % 56.6 % 3
years
February
7, 2018 500 600 541,435 79 C$0.69 1.78 % 0 % 56.7 % 3
years
subtotal 2,500 3,000 2,617,661 425
April
5, 2018 1,000 1,200 1,058,872 172 C$0.72 1.85 % 0 % 57.9 % 3
years
$ 4,500 $ 5,400 4,884,462 $ 724
1 Includes implied interest. Each funding has a
term of two years from the funding date.
2 Warrants expire 3 years from issuance date.
3 Based on Black Scholes pricing model inputs.
The value of warrants issued is expensed to Change in Financial Instrument Fair Value.
4 The price to convert one warrant into one Common
Share. The
Lind Agreement contains financial and non-financial covenants customary for a facility of this size and nature, and includes a
financial covenant defining an event of default as all present and future liabilities of the Company or any of its subsidiaries,
exclusive of related party loans, for an amount or amounts exceeding $2,000, and which have not been satisfied on time or within
90 days of invoice or have become prematurely payable as a result of its default or breach. This covenant became effective after
February 1, 2016 and the Company was in compliance as of June 30, 2018.</t>
  </si>
  <si>
    <t>COMMON STOCK</t>
  </si>
  <si>
    <t>Equity [Abstract]</t>
  </si>
  <si>
    <t>8. COMMON STOCK
a) Issuances 2018
Issuances On
July 26, 2017, the Company closed a brokered private placement (the “July 2017 Private Placement”) of units (“Units”)
of the Company. Under the July 2017 Private Placement, a total of 2,962,500 Units were issued at C$0.65 per Unit, for total gross
proceeds to the Company of approximately C$1,926. Each Unit issued pursuant to the July 2017 Private Placement consists of one
Common Share and one Warrant of the Company. Each Warrant entitles the holder thereof to purchase one additional Common Share
at a price of C$0.79 until July 26, 2021. The
July 2017 Private Placement was brokered by Mackie Research Capital Corporation (the “Agent”). The Company paid the
Agent an aggregate cash commission of approximately C$125, equal to 6.5% of the gross proceeds raised under the July 2017 Private
Placement. The Company also issued to the Agent 192,562 broker warrants (the “Broker Warrants”), equal to 6.5% of
the Units sold pursuant to the July 2017 Private Placement. Each Broker Warrant entitles the holder thereof to purchase one Common
Share at a price of C$0.79 until July 26, 2021. The fair value of the Broker Warrants of $41 was estimated based on the Black
Scholes pricing model using a risk-free interest rate of 1.32%, an expected dividend yield of 0%, a volatility of 60.3%, and an
expected life of four years. Total cash issue costs including agents’ commission, legal and other fees was $189. Proceeds
of the July 2017 Private Placement were used for general working capital purposes and to continue to advance the Company’s
Elk Creek Project. On
September 5, 2017, the Company entered into a shares-for-debt agreement with Northcott Capital Limited (“Northcott”)
whereby NioCorp issued 415,747 Common Shares to settle a debt of C$254 owed to Northcott for past and prospective services through
December 2017. Northcott manages NioCorp’s current effort to assemble a debt financing package as part of the Company’s
overall Elk Creek Project financing effort. The shares issued to Northcott were priced at C$0.61 per share, which represents a
10% premium over the five-day Volume Weighted Average Price of the Common Shares of C$0.5571 as of the date of the agreement. 2017
Issuances On
February 14, 2017, the Company completed the first tranche closing (the “First Tranche Closing”) of a non-brokered
private placement of units (each a “Unit”) (the “February 2017 Offering”). The First Tranche Closing consisted
of the issuance of 3,860,800 Units at a price of C$0.70 per Unit, for gross proceeds of C$2.7 million. Each Unit consists of one
Common Share and one transferable Common Share purchase warrant (each whole such warrant a “Warrant”), with each Warrant
entitling the holder thereof to acquire one additional Common Share at a price of C$0.85 for a period of 36 months from their
date of issuance. On
February 28, 2017, the Company completed the second and final tranche closing (the “Final Closing”) of the February
2017 Offering. The Final Closing consisted of the issuance of 3,503,989 units including 2,964,682 units dated February 21, 2017,
and 539,307 units dated February 28, 2017 (collectively, the “Final Closing Units”), at a price of C$0.70 per Unit,
for gross aggregate proceeds of C$2.5 million. Each Final Closing Unit consists of one Common Share and one transferable Common
Share purchase warrant (a “Warrant”), with each Warrant entitling the holder thereof to acquire one additional Common
Share at a price of C$0.85 for a period of three years from Unit issuance. The Company paid cash commissions of C$88 and issued
78,342 broker warrants (having the same terms as the Warrants) in connection with the Final Closing to brokers outside of the
United States. The broker warrants were valued at C$26 using a risk-free rate of 0.75%, expected volatility of 81.27% and expected
life of three years. 2016
Issuances On
January 19, 2016, the Company closed a private placement and issued 9,074,835 units (each a “Unit”) at a price of
C$0.57 per Unit, resulting in total gross proceeds of $3,750. Each Unit consisted of one Common Share of the Company and one transferable
Common Share purchase warrant (a “Private Placement Warrant”). Each Private Placement Warrant is exercisable to acquire
one additional Common Share of the Company for a period of three years at a price of C$0.75 per Common Share. In addition, the
Company issued 75,450 broker warrants at closing, under the same terms as a Private Placement Warrant. The fair value of the broker
warrants of $15 was estimated based on the Black-Scholes pricing model using a risk-free interest rate of 0.75%, an expected dividend
yield of 0%, a volatility of 100.13%, and an expected life of three years.
b) Stock Options On
November 9, 2017, the Company’s shareholders voted to approve a new Long-Term Incentive Plan (the “Long-Term Incentive
Plan”) and the granting of incentive securities thereunder until November 9, 2020. Under the Long-Term Incentive Plan, the
Company’s Board of Directors (the “Board”) may, in its discretion from time to time, grant stock options (“Options”)
and share units (in the form of RSUs and PSUs) to directors, employees and certain other service providers (as defined in the
Long-Term Incentive Plan) of the Company and affiliated entities selected by the Board. Subject
to adjustment as described in the Long-Term Incentive Plan, the aggregate number of Common Shares that may be reserved for issuance
to participants under the Long-Term Incentive Plan, together with all other security-based compensation arrangements of the Company,
including with respect to Options outstanding under the Company’s 2016 Incentive Stock Option Plan, may not exceed 10% of
the issued and outstanding Common Shares from time to time, and the Common Shares reserved for issuance upon settlement of share
units shall not exceed 5% of the issued and outstanding Common Shares from time to time. The Long-Term Incentive Plan limits the
maximum number of Common Shares issued to insiders (as defined under TSX rules for this purpose) within any one-year period, or
issuable to insiders at any time, in the aggregate, under all security-based compensation arrangements (including the Long-Term
Incentive Plan) to 10% of the then issued and outstanding Common Shares. The Long-Term Incentive Plan also limits the aggregate
number of Common Shares that may be reserved for issuance to any one participant under the Long-Term Incentive Plan, together
with all other security-based compensation arrangements of the Company, to 5% of the then issued and outstanding Common Shares
(on a non-diluted basis). Under the Long-Term Incentive Plan, Options and share units granted to non-employee directors, together
with all other equity awards, are limited to an annual equity award value of C$150 per non-employee director. The total value
of Options issuable to a non-employee director in a one-year period is limited to C$100. Further, and subject to the adjustment
provisions of the Long-Term Incentive Plan, the aggregate number of Common Shares actually issued or transferred by the Company
upon the exercise of incentive stock options will not exceed 20,451,895 Common Shares. The
Board has the exclusive power over the granting, amendment, administration or settlement of any award. Stock
option transactions are summarized as follows:
Number
of Options Weighted
Average Exercise Price
Balance,
July 1, 2015 8,105,000 C$0.69
Granted 5,875,000 C$0.62
Exercised (1,415,000 ) C$0.38
Cancelled/expired (1,100,000 ) C$0.75
Balance June 30, 2016 11,465,000 C$0.69
Granted 6,360,000 C$0.78
Exercised (150,000 ) C$0.62
Cancelled/expired (1,070,000 ) C$0.66
Balance June 30, 2017 16,605,000 C$0.73
Granted 3,925,000 C$0.47
Exercised (10,091 ) C$0.62
Cancelled/expired (4,932,500 ) C$0.77
Balance June 30, 2018 15,587,409 C$0.65
The
following table summarizes the information and assumptions used to determine option costs:
Year
ended June 30,
2018 2017 2016
Fair
value per option granted during the period (C$) $ 0.16 $ 0.42 $ 0.30
Risk-free
interest rate 1.59 % 0.75 % 0.75 %
Expected
dividend yield 0 % 0 % 0 %
Expected
stock price volatility (historical basis) 47.9 % 92.9 % 98.2 %
Expected
option life in years 3.0 2.15 2.15 The
following table summarizes information about stock options outstanding at June 30, 2018:
Exercise
price Expiry
date Number
outstanding Aggregate
Intrinsic Value Number
exercisable Aggregate
Intrinsic Value
C$0.47 November
9, 2022 3,925,000 C$510 3,925,000 C$510
C$0.62 January
19, 2021 5,264,909 — 5,264,909 —
C$0.76 March
6, 2022 5,587,500 — 4,190,625 —
C$0.94 April
28, 2019 100,000 — 100,000 —
C$0.96 July
21, 2021 710,000 — 710,000 —
Balance
June 30, 2018 15,587,409 C$510 14,190,534 C$510 The
aggregate intrinsic value in the preceding table represents the total intrinsic value, based on the Company’s closing stock
price of C$0.60 as of June 30, 2018, which would have been received by the option holders had all option holders exercised their
options as of that date. The total number of in-the-money options vested and exercisable as of June 30, 2018 was 3,925,000. The
total intrinsic value of options exercised during the year ended June 30, 2018 was nil. As
of June 30, 2018, there was $41 of unrecognized compensation cost related to unvested share-based compensation arrangements granted.
The cost is expected to be recognized over a weighted average period of approximately 2 months.
c) Warrants Warrant
transactions are summarized as follows:
Warrants Weighted
average exercise price
Balance, July 1, 2015 28,260,666 C$0.73
Granted:
Lind
Warrants 3,125,000 C$0.72
January 2016 Private
Placement 9,074,835 C$0.75
Broker
warrants: January 2016 Private Placement 75,450 C$0.75
Advisory
Warrants* 750,000 C$0.65
Sponsorship
warrants** 250,000 C$0.65
Exercised (11,733,766 ) C$0.65
Expired (7,068,500 ) C$0.67
Balance June 30, 2016 22,733,685 C$0.74
Granted:
Lind
First Tranche Warrants 890,670 C$0.90
February 2017
Private Placements 7,364,789 C$0.85
Broker
Warrants: February 2017 Private Placement 78,342 C$0.85
Exercised (3,447,137 ) C$0.65
Expired (7,011,263 ) C$0.79
Balance June 30, 2017 20,609,086 C$0.79
Granted:
Lind
Warrants 4,884,462 C$0.69
July 2017 Private
Placements 2,962,500 C$0.79
Broker
Warrants: July 2017 Private Placement 192,562 C$0.79
Balance June 30, 2018 28,648,610 C$0.77
* Pursuant to a financial services advisory agreement
with Mackie Research Capital Corporation (“MRCC”) the Company issued 500,000 advisory warrants on December 4,
2014 and 250,000 advisory warrants on January 14, 2015. Each advisory warrant entitled MRCC to purchase a unit of the Company
at a price of C$0.55 each, on or before December 4, 2016. Each such unit consisted of one Common Share and one warrant exercisable
at a price of C$0.65 per share until December 4, 2016. These units were exercised during the year ended June 30, 2016, resulting
in the granting of an additional 750,000 warrants.
** Pursuant
to a sponsorship agreement between MRCC and the Company in connection with the Company’s graduation to the Toronto Stock
Exchange, the Company issued 250,000 sponsorship warrants on January 14, 2015, entitling MRCC to purchase units of the Company
at C$0.60 per unit until January 14, 2017. Each such unit consisted of one Common Share and one warrant exercisable at C$0.65
per share until January 14, 2017. These units were exercised during the year ended June 30, 2016, resulting in the granting
of an additional 250,000 warrants. At
June 30, 2018, the Company has outstanding exercisable warrants, as follows:
Number Exercise
Price (C$) Expiry
Date
355,132 0.54
December
6, 2020
308,901 0.62
October
31, 2020
283,413 0.66
September
28, 2020
541,435 0.69
February
7, 2021
529,344 0.70
February
5, 2021
3,125,000 0.72
December
22, 2018
1,546,882 0.72
January
30, 2021
1,058,872 0.72
April
5, 2021
260,483 0.73
August
15, 2020
9,150,285 0.75
January
19, 2019
3,155,062 0.79
July
26, 2021
3,860,800 0.85
February
14, 2020
3,043,024 0.85
February
21, 2020
539,307 0.85
February
28, 2020
890,670 0.90
March
31, 2020
28,648,610 On
April 20, 2016, the Company announced an early warrant exercise program (the “Program”) designed to encourage the
early exercise of (unlisted) share purchase warrants exercisable at C$0.65 that otherwise expire on November 10, 2016 (the “November
2016 Warrants”). The Program and its commencement were approved at a Special Meeting of Shareholders held on Tuesday May
17, 2016. The
warrant exercise program closed on June 17, 2016, resulting in gross proceeds of C$4,807. A total of 7,394,822 C$0.65 share purchase
warrants expiring November 10, 2016 were exercised during the incentive period, representing about 47.6% of all C$0.65 Warrants
outstanding and 66% of warrant holders eligible to participate. Each holder who exercised one warrant during the program received
1.11029 Common Shares, representing one warrant share and 0.11029 of a Common Share, as the incentive portion. A total of 8,210,394
Common Shares were issued under the program, which was previously approved by our shareholders on May 17, 2016. The Company recognized
a warrant expense of $535 in other operating expenses in the consolidated statement of operations related to the fair market value
of the incentive shares issued.</t>
  </si>
  <si>
    <t>RELATED PARTY TRANSACTIONS AND BALANCES</t>
  </si>
  <si>
    <t>Related Party Transactions [Abstract]</t>
  </si>
  <si>
    <t xml:space="preserve">9. RELATED PARTY TRANSACTIONS AND BALANCES The
Company has a loan with Mark Smith, President, Chief Executive Officer (“CEO”) and Executive Chairman of NioCorp (the
“Original Smith Loan”), that bears an interest rate of 10%, is secured by the Company’s assets pursuant to a
concurrently executed general security agreement (the “General Security Agreement”) and is subject to both a 2.5%
establishment fee and 2.5% prepayment fee. The principal amount outstanding under the Original Smith Loan is $1,000. The
Company also has a non-revolving credit facility agreement (the “Credit Facility”) in the amount of $2,000 with Mr.
Smith. The Credit Facility bears an interest rate of 10% and drawdowns from the Credit Facility are subject to a 2.5% establishment
fee. Amounts outstanding under the Credit Facility are secured by all of the Company’s assets pursuant to the General Security
Agreement. The Credit Facility contains financial and non-financial covenants customary for a facility of its size and nature.
During the year ended June 30, 2018, Mr. Smith advanced an additional $305 to the Company under the Credit Facility, and as of
June 30, 2018, the principal amount outstanding under the Credit Facility was $480. Accounts
payable and accrued liabilities included interest payable to Mr. Smith under the Original Smith Loan and the Credit Facility of
$70. On
April 6, 2018, the Company and Mr. Smith entered into amending agreements extending the maturity dates of the Original Smith Loan
and the Credit Facility to June 17, 2019 and June 16, 2019, respectively. On
June 20, 2016, the Company announced a joint development agreement (the “Development Agreement”) with IBC Advanced
Alloys Corp. (“IBC”) to investigate and develop applications for scandium-containing alloys for multiple downstream
markets. In addition to his management duties at NioCorp, Mark Smith is also the Chairman of the IBC Board of Directors. Under
the terms of the Development Agreement, each party bears its own costs incurred in development efforts. During the quarter ended
December 31, 2017 the Company supplied IBC with a small quantity of Scandium Trioxide which was used to manufacture several aluminum-scandium
alloy ingots. Development of various alloys materials and potential commercial products is ongoing. </t>
  </si>
  <si>
    <t>EXPLORATION EXPENDITURES</t>
  </si>
  <si>
    <t>Oil and Gas Exploration and Production Industries Disclosures [Abstract]</t>
  </si>
  <si>
    <t xml:space="preserve">10. EXPLORATION EXPENDITURES
For
the year ended June 30,
2018 2017 2016
Feasibility
study and engineering $ 1,105 $ 5,797 $ 2,671
Field
management and other 671 811 940
Drilling — — 197
Metallurgical 264 2,209 844
Geologists
and field staff 96 110 67
Total $ 2,136 $ 8,927 $ 4,719 </t>
  </si>
  <si>
    <t>OTHER GAINS</t>
  </si>
  <si>
    <t>Other Gains</t>
  </si>
  <si>
    <t>11. OTHER GAINS During
the year ended June 30, 2016, the Company reversed a Canadian tax-related accrual associated with flow-through capital shares
issued in 2010 and recorded a corresponding gain of $587 in ‘other gains’.</t>
  </si>
  <si>
    <t>INCOME TAXES</t>
  </si>
  <si>
    <t>Income Tax Disclosure [Abstract]</t>
  </si>
  <si>
    <t>12. Income Taxes Domestic
and foreign components of loss before income taxes for the years ended June 30, 2018, 2017 and 2016 are as follows:
For
the year ended June 30,
2018 2017 2016
Canada $ 5,667 $ 4,897 $ 4,542
United
States 2,830 9,733 6,866
Total $ 8,497 $ 14,630 $ 11,408 On
December 22, 2017, the Tax Cuts and Jobs Act (the “U.S. Tax Act”) was signed into law making significant
changes to the U.S. tax code, including a reduction of the U.S. federal corporate tax rate from 35 percent to 21 percent.
During the year ended June 30, 2018, the Canadian statutory tax rate also increased from 26 percent to 27 percent related to
provincial law changes in British Columbia. The primary impact of these changes to the Company was a reduction in the
deferred tax asset related to mineral interests and net operating loss carryforwards. This reduction was offset by a
corresponding reduction of the related valuation allowance. The
following table is a reconciliation of income taxes at statutory rates:
For
the year ended June 30,
2018 2017 2016
Loss
before income taxes $ 8,497 $ 14,630 $ 11,408
Combined
federal and provincial statutory income tax rate 27 % 26 % 26 %
Income
tax benefit at statutory tax rates 2,294 3,804 2,966
Foreign
rate differential (49 ) 1,218 893
Warrant
expense (195 ) (66 ) (399 )
Share based compensation (350 ) (383 ) (270 )
Change
in estimates related to prior years 218 (471 ) (635 )
Effect
of legislative changes (3,591 ) — —
Change
in valuation allowance 2,051 (4,028 ) (2,169 )
Other (378 ) (74 ) (386 )
Income
tax benefit $ — $ — $ — Deferred
income taxes reflect the net tax effects of temporary differences between the carrying amounts of assets and liabilities for financial
reporting purposes and the amounts used for income tax purposes. The significant components of deferred taxes are as follows:
As of
June 30,
2018 2017
Deferred
tax assets
Mineral
interest $ 7,307 $ 10,232
Net
operating losses available for future periods 5,103 4,230
Other 217 216
Total
deferred tax assets 12,627 14,678
Valuation
allowance (12,627 ) (14,678 )
Net
deferred tax assets $ — $ — Changes
in the valuation allowance are as follows:
For the
year ended June 30,
2018 2017
Valuation
allowance, beginning of year $ (14,678 ) $ (10,650 )
Current
year additions (1,647 ) (4,028 )
Decrease
resulting from the revaluation related to changes in tax rate 3,698 —
Valuation allowance,
end of year (12,627 ) (14,678 ) The
Company’s net deferred tax asset balance as of June 30, 2018 and the corresponding valuation allowance for the year then
ended reflects a decrease of $3,698 resulting from the re-measurement of the Company’s tax position due to a reduction of
the U.S. federal corporate tax rate from 35 percent to 21 percent under the U.S. Tax Act. The
Company establishes a valuation allowance against future income tax assets if, based on available information, it is more likely
than not that all of the assets will not be realized. The valuation allowance of $12,627 at June 30, 2018 relates mainly to net
operating loss carryforwards in Canada and mineral interest due to deferred exploration expenditures in the United States, where
the utilization of such attributes is not more likely than not. The
Company had cumulative net operating losses of $19,052 as of June 30, 2018 (2017 - $15,865) for federal income tax purposes and
these carryforwards will expire between 2027 and 2038. The
Company had no unrecognized tax benefits as of June 30, 2018 or 2017. The Company recognizes interest accrued related to unrecognized
tax benefits and penalties in its income tax provision. The Company has not recognized any interest or penalties in the fiscal
years presented in these financial statements. The Company is subject to income tax in the U.S. federal jurisdiction and Canada.
Certain years remain subject to examination but there are currently no ongoing exams in any taxing jurisdictions.</t>
  </si>
  <si>
    <t>FAIR VALUE MEASUREMENTS</t>
  </si>
  <si>
    <t>Fair Value Disclosures [Abstract]</t>
  </si>
  <si>
    <t xml:space="preserve">13. Fair Value Measure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in income. Financial
instruments, including receivables, accounts payable and accrued liabilities, and related party loans are carried at amortized
cost, which management believes approximates fair value due to the short-term nature of these instruments. The
following table presents information about the assets and liabilities that are measured at fair value on a recurring basis as
at June 30, 2018 and 2017 and indicates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d situations where there is little, if any, market activity for the instrument:
As
of June 30, 2018
Total Level
1 Level
2 Level
3
Assets:
Cash
and cash equivalents $ 73 $ 73 $ — $ —
Available
for sale securities 12 12 — —
Total $ 85 $ 85 $ — $ —
Liabilities:
Convertible
debt $ 4,106 $ — $ — $ 4,106
Derivative
liability, convertible debt 8 — — 8
Total $ 4,114 $ — $ — $ 4,114
As
of June 30, 2017
Total Level
1 Level
2 Level
3
Assets:
Cash
and cash equivalents $ 238 $ 238 $ — $ —
Restricted
cash $ 265 265 — —
Available
for sale securities 23 23 — —
Total $ 526 $ 526 $ — $ —
Liabilities:
Convertible
debt $ 3,465 $ — $ — $ 3,465
Derivative
liability, convertible debt 82 — — 82
Total $ 3,547 $ — $ — $ 3,547 The
Company measures the fair market value of the Level 3 components using the Black-Scholes model and discounted cash flows, as appropriate.
These models were initially prepared by a third party and take into account management’s best estimate of the conversion
price of the stock, an estimate of the expected time to conversion, an estimate of the stock’s volatility, and the risk-free
rate of return expected for an instrument with a term equal to the duration of the convertible debt. The
significant unobservable valuation inputs for the Convertible Debt includes an expected return of 51.06%. A 15% decrease (increase)
in the expected return would result in an increase (decrease) to fair value of $94, or approximately 2%. The
derivative liability was valued using a Black-Scholes pricing model with the following inputs:
2018 2017
Risk-free
interest rate 1.25 % 1.25 %
Expected
dividend yield 0 % 0 %
Expected
stock price volatility 73.97 % 51.14 %
Expected
option life in years 0.25 1.25 The
following table sets forth a reconciliation of changes in the fair value of the Company’s convertible debt components classified
as Level 3 in the fair value hierarchy:
As of
June 30,
2018 2017
Beginning
balance $ 3,547 $ 6,321
Convertible
securities closings 4,500 1,000
Conversions
to equity (5,130 ) (4,103 )
Realized
and unrealized losses 1,197 329
Ending
balance $ 4,114 $ 3,547 </t>
  </si>
  <si>
    <t>COMMITMENTS AND CONTINGENCIES</t>
  </si>
  <si>
    <t>Commitments and Contingencies Disclosure [Abstract]</t>
  </si>
  <si>
    <t>14. COMMITMENTS AND CONTINGENCIES NioCorp
has the following land, office, facility and equipment lease commitments in place as of June 30, 2018:
Payments
due by period
Total Less
than 1 year 1-3
years 4-5
years After
5 years
Debt $ 6,382 $ 2,532 $ 3,850 $ — $ —
Operating
leases 96 30 66 — —
Total
contractual obligations $ 6,478 $ 2,562 $ 3,916 $ — $ —</t>
  </si>
  <si>
    <t>SUBSEQUENT EVENT</t>
  </si>
  <si>
    <t>Subsequent Events [Abstract]</t>
  </si>
  <si>
    <t>15. SUBSEQUENT EVENTS On
June 27, 2018, the Company signed a definitive convertible security funding agreement (the “Subsequent Lind Agreement”)
with Lind. A total of $1.0 million was funded pursuant to the issuance of a convertible security (the “Subsequent Convertible
Security”), which occurred on July 9, 2018. The Subsequent Lind Agreement replaces the Lind Agreement in respect of the
remaining $1.0 million funding amount available under the Lind Agreement and accordingly, no further funding will be provided
by Lind to the Company under the Lind Agreement. The terms of the Subsequent Convertible Security are substantially similar to
the terms governing like securities under the Original Agreement. On July 9, 2018, in connection with the funding of the Subsequent
Convertible Security, the Company also issued to Lind 1,035,319 Warrants, with a term of 36 months from issuance, and an exercise
price $C0.77 per Warrant. On
August 29, 2018, the Company announced that it intends to offer, on a non-brokered private placement basis, up to
3,174,604 units of the Company (the “2018 Units”) at a price of C$0.63 per 2018 Unit for gross proceeds to the
Company of up to C$2.0 million (the “August 2018 Offering”). There is no minimum offering amount. Each 2018
Unit will consist of one Common Share and one-half of one common share purchase warrant (each whole warrant, a “2018
Offering Warrant”). Each 2018 Offering Warrant will entitle the holder to acquire one Common Share at a price of C$0.75
at any time prior to the date which is 2 years following completion of the August 2018 Offering. It is anticipated that the
Offering will close on or before Friday, September 7, 2018, and proceeds of the August 2018 offering will be used for working
capital and general corporate purposes.</t>
  </si>
  <si>
    <t>BASIS OF PREPARATION (Policies)</t>
  </si>
  <si>
    <t>Basis of Preparation and Consolidation</t>
  </si>
  <si>
    <t>a) Basis of Preparation and Consolidation These
consolidated financial statements have been prepared in conformity with generally accepted accounting principles of the United
States of America (“U.S. GAAP”). Certain transactions include reference to Canadian dollars (“C$”) where
applicable. These
consolidated financial statements include the accounts of the Company and the subsidiaries listed in the following table. All
intercompany transactions and balances have been eliminated.
Country
of incorporation Ownership
at June 30,
2018 2017
0896800
BC Ltd. Canada 100% 100%
Elk
Creek Resources Corp. USA 100% 100% Certain
prior year amounts have been reclassified to conform to current year presentation and these reclassifications had no effect on
the reported results of operations or net equity as previously disclosed.</t>
  </si>
  <si>
    <t>Use of Estimates</t>
  </si>
  <si>
    <t>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SIGNIFICANT ACCOUNTING POLICIES (Policies)</t>
  </si>
  <si>
    <t>Exploration Stage Enterprise</t>
  </si>
  <si>
    <t>a) Exploration Stage Enterprise The
Company is in the exploration stage of operation and devotes substantially all of its efforts to acquiring and exploring mining
interests that management believes should eventually provide sufficient net profits to sustain the Company’s existence.
Until such interests are engaged in commercial production, the Company will continue to seek additional funding to support the
completion of its exploration and development activities. The Company’s activities are subject to significant risks and
uncertainties, including its ability to secure sufficient funding to continue operations, to obtain proven and probable reserves,
to comply with industry regulations and obtain permits necessary for development of the Elk Creek Project, as well as environmental
risks and market conditions.</t>
  </si>
  <si>
    <t>Cash and Cash Equivalents</t>
  </si>
  <si>
    <t>b) Cash and Cash Equivalents Cash
and cash equivalents includes cash on hand, cash in banks, investments in certificates of deposit with original maturities of
90 days or less, and money market funds. The following table provides a reconciliation of cash, cash equivalents, and restricted
cash reported within the statement of financial position that sum to the total of the same such amounts shown in the statement
of cash flows.
As of
June 30,
2018 2017
Cash
and cash equivalents $ 73 $ 238
Restricted
cash — 265
Total
cash, cash equivalents, and restricted cash shown in the statement of cash flows $ 73 $ 503 Restricted
cash represents amounts held in escrow to secure payment of work related to the Company’s Elk Creek Project feasibility
study. Under the terms of the escrow agreement, the balance of $265 was drawn against outstanding accounts payable during fiscal
year 2018 as certain project milestones were met.</t>
  </si>
  <si>
    <t>Foreign Currency Translation</t>
  </si>
  <si>
    <t>c) Foreign Currency Translation Functional
and reporting currency Items
included in the financial statements of each of the Company’s entities are measured using the currency of the primary economic
environment in which the entity operates (“the functional currency”). The functional currency of the Company is the
Canadian Dollar. Effective July 1, 2015, the Corporation changed the functional currency for Elk Creek Resources Corp., a wholly-owned
subsidiary, from the Canadian Dollar to the U.S. Dollar. This change was made as a greater percentage of expenditures for technical
and administrative services, and raised financings are denominated in U.S. Dollars. No other entities in the Group were affected
by this change in functional currency. This change in judgment has been accounted for prospectively in accordance with Financial
Accounting Standards Board (“FASB”) Accounting Standards Codification (“ASC”) 830 . The
reporting currency for these consolidated financial statements is U.S. Dollars. Transactions
in foreign currency Transactions
made in a currency other than Canadian Dollars are translated to the functional currency at exchange rates at the dates of the
transactions. Monetary assets and liabilities denominated in foreign currencies at the reporting date are translated to the functional
currency at the exchange rate at that date and non-monetary assets and liabilities are translated at historical rates. Revenues
and expenses are translated at the exchange rates approximating those in effect on the date of the transactions. Foreign currency
gains and losses arising from translation are included in profit or loss. Translation
to reporting currency The
results and financial position of entities that have a functional currency different from the reporting currency are translated
into the reporting currency as follows:
● Assets and liabilities for each statement of
financial position presented are translated at the closing rate at the end of the reporting date.
● Income and expenses for each statement of income
are translated at average exchange rates, unless this average is not a reasonable approximation of the cumulative effect of
the rates prevailing on the transaction dates, in which case income and expenses are translated at the rate on the dates of
the transactions.
● All resulting exchange differences are recognized
in other comprehensive income.</t>
  </si>
  <si>
    <t>Available for Sale Securities</t>
  </si>
  <si>
    <t>d) Available for Sale Securities Available
for sale securities are recorded at fair value through the statement of operations pursuant to the fair value option permitted
by ASC 825, Financial Instruments.</t>
  </si>
  <si>
    <t>e) Equipment Equipment
is stated at cost less accumulated depreciation. The residual value, useful life and depreciation method are evaluated every reporting
period and changes to the residual value, estimated useful life or depreciation method resulting from such review are accounted
for prospectively. Depreciation is provided for using the straight line basis at the following rates per annum:
Computer equipment three years
Furniture and equipment five years</t>
  </si>
  <si>
    <t>Mineral Properties</t>
  </si>
  <si>
    <t>f) Mineral Properties 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SEC Industry Guide 7, development
costs related to such reserves and incurred after such determination will be considered for capitalization. The establishment
of proven and probable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are written off.</t>
  </si>
  <si>
    <t>Long Lived Assets</t>
  </si>
  <si>
    <t>g) Long 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t>
  </si>
  <si>
    <t>Financial Instruments</t>
  </si>
  <si>
    <t>h) Financial Instruments The
Company’s financial instruments consist of cash, receivables, available for sale securities, accounts payable and accrued
liabilities, convertible debt and the related party loan. It is management’s opinion that the Company is not exposed to
significant interest, currency or credit risks arising from its financial instruments. The fair values of these instruments approximate
their carrying value unless otherwise noted.</t>
  </si>
  <si>
    <t>Concentration of Credit Risk</t>
  </si>
  <si>
    <t>i) Concentration of Credit Risk The
financial instrument which potentially subjects the Company to credit risk is cash and cash equivalents, The Company holds invests
or maintains available cash primarily in two commercial banks located in Vancouver, British Columbia and Santa Clara, California.
As part of its cash management process, the Company regularly monitors the relative credit standing of these institutions.</t>
  </si>
  <si>
    <t>Asset Retirement Obligation</t>
  </si>
  <si>
    <t>j) Asset Retirement Obligation The
Company is subject to various government laws and regulations relating to environmental disturbances caused by exploration and
evaluation activities. The estimated costs associated with environmental remediation obligations are accrued in the period in
which the liability is incurred if it is reasonably estimable or known. Until such time that a project life is established, the
Company records the corresponding cost as an exploration stage expense and has accrued $83 related to estimated obligations as
of June 30, 2018 (2017 - $83). Future
reclamation and environmental-related expenditures are difficult to estimate in many circumstances due to the early stage nature
of the Elk Creek Project,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 of operations in the period an estimate
is revised.</t>
  </si>
  <si>
    <t>Income Taxes</t>
  </si>
  <si>
    <t>k) Income Taxes Income
taxes are provided based upon the liability method of accounting pursuant to ASC 740-10-25, “Income Taxes – Recognition.”</t>
  </si>
  <si>
    <t>Basic and Diluted Per Share Disclosure</t>
  </si>
  <si>
    <t>l) Basic and Diluted Per Share Disclosure Basic
earnings (loss) per share is computed by dividing net income (loss) by the weighted average number of common shares outstanding.
In computing diluted earnings per share, the weighted average number of shares outstanding is adjusted to reflect the effect of
potentially dilutive securities. Potentially dilutive shares, such as stock options and warrants, are excluded from the calculation
when their inclusion would be anti-dilutive, such as when the exercise price of the instrument exceeds the fair market value of
the Company’s common stock and when a net loss is reported. The dilutive effect of convertible debt securities is reflected
in the diluted earnings (loss) per share calculation using the if-converted method. Conversion of the debt securities is not assumed
for purposes of calculating diluted earnings (loss) per share if the effect is anti-dilutive.</t>
  </si>
  <si>
    <t>Stock Based Compensation</t>
  </si>
  <si>
    <t>m) Stock Based Compensation The
Company grants stock options to directors, officers, and employees. Option terms and vesting conditions are at the discretion
of the Board of Directors. The option exercise price is equal to the closing market price on the Toronto Stock Exchange on the
Toronto Stock Exchange on the day preceding the date of grant. The
Company estimates the fair value of stock options using the Black-Scholes option pricing model. The Company recognizes forfeitures
as they occur.</t>
  </si>
  <si>
    <t>Recent Accounting Standards</t>
  </si>
  <si>
    <t>n) Recent Accounting Standards Issued
and Adopted In
March 2016, the Financial Accounting Standards Board (“FASB”) issued Accounting Standards Update (“ASU”)
2016-09, Improvements to Employee Share-Based Payment Accounting. The amendments in this ASU require, among other things, that
all income tax effects of awards be recognized in the income statement when the awards vest or are settled. The ASU also allows
for an employer to repurchase more of an employee’s shares than it can today for tax withholding purposes without triggering
liability accounting, and it allows for a policy election to account for forfeitures as they occur. The amendments in this ASU
are effective for fiscal years beginning after December 15, 2016, including interim periods within those fiscal years. We adopted
this guidance during the quarter ended September 30, 2017. The adoption of this ASU had no material impacts on our financial statement
results or disclosures. Issued
and Not Effective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 In
June 2018, the FASB issued ASU 2018-07 “Compensation — Stock compensation — Improvements to Nonemployee Share-Based
Payment Accounting”. In
January 2017, the FASB issued ASU No. 2017-01, Business Combinations (Topic 805): Clarifying the Definition of a Business In
February 2016, the FASB issued ASU 2016-02, Leases ASU 2018-10, Codification Improvements
to Topic 842, Leases Leases (ASC Topic 842), Targeted Improv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BASIS OF PREPARATION (Tables)</t>
  </si>
  <si>
    <t>Schedule of subsidiaries</t>
  </si>
  <si>
    <t>These
consolidated financial statements include the accounts of the Company and the subsidiaries listed in the following table. All
intercompany transactions and balances have been eliminated.
Country
of incorporation Ownership
at June 30,
2018 2017
0896800
BC Ltd. Canada 100% 100%
Elk
Creek Resources Corp. USA 100% 100%</t>
  </si>
  <si>
    <t>SIGNIFICANT ACCOUNTING POLICIES (Tables)</t>
  </si>
  <si>
    <t>Schedule of reconciliation of cash, cash equivalents, and restricted cash</t>
  </si>
  <si>
    <t xml:space="preserve">The
following table provides a reconciliation of cash, cash equivalents, and restricted cash reported within the statement of financial
position that sum to the total of the same such amounts shown in the statement of cash flows.
As of
June 30,
2018 2017
Cash
and cash equivalents $ 73 $ 238
Restricted
cash — 265
Total
cash, cash equivalents, and restricted cash shown in the statement of cash flows $ 73 $ 503 </t>
  </si>
  <si>
    <t>Schedule of equipment</t>
  </si>
  <si>
    <t>Depreciation
is provided for using the straight line basis at the following rates per annum:
Computer equipment three years
Furniture and equipment five years</t>
  </si>
  <si>
    <t>CONVERTIBLE DEBT (Tables)</t>
  </si>
  <si>
    <t>Schedule of convertible debt</t>
  </si>
  <si>
    <t xml:space="preserve">As of
June 30,
2018 2017
Current
Portion
Convertible
notes $ 756 $ —
Convertible
security — 2,161
$ 756 $ 2,161
Convertible
notes $ — $ 592
Convertible
security 4,106 1,304
Total
convertible debt, net of current portion $ 4,106 $ 1,896 </t>
  </si>
  <si>
    <t>Schedule of changes in the notes balance</t>
  </si>
  <si>
    <t xml:space="preserve">Changes
in the Notes balance are comprised of the following:
Convertible
Notes
Balance,
July 1, 2016 $ 475
Accreted
interest, net of interest paid 117
Balance, June 30,
2017 $ 592
Accreted
interest, net of interest paid 164
Balance,
June 30, 2018 $ 756 </t>
  </si>
  <si>
    <t>Schedule of derivative liability related to the conversion feature</t>
  </si>
  <si>
    <t xml:space="preserve">The
changes in the derivative liability related to the conversion feature are as follows:
Derivative
Liability
Balance,
July 1, 2016 $ 330
Change
in fair value of derivative liability (248 )
Balance, June 30,
2017 $ 82
Change
in fair value of derivative liability (74 )
Balance, June 30,
2018 $ 8 </t>
  </si>
  <si>
    <t>Schedule of change in convertible security balance</t>
  </si>
  <si>
    <t xml:space="preserve">Convertible
Security
Balance,
July 1, 2016 $ 5,991
Additional
debt drawdowns 1,000
Conversions,
at fair value (4,103 )
Change
in fair market value 577
Balance, June 30,
2017 3,465
Additional
debt drawdowns 4,500
Conversions,
at fair value (5,130 )
Change
in fair market value 1,271
Balance,
June 30, 2018 $ 4,106 </t>
  </si>
  <si>
    <t>Schedule of additions to convertible notes</t>
  </si>
  <si>
    <t>Additional
fundings of the Convertible Security, including the issuance of warrants as provided for under the Lind Agreement, were comprised
of the following transactions:
Black
Scholes Pricing Model Inputs
Funding
Date Funded
Value Face Value 1 Warrants
Issued 2 Warrant
Valuation 3 Warrant
Issue Price 4 Risk-free
Rate Yield Volatility Expected
Life
March
31, 2017 $ 1,000 $ 1,200 890,670 $ 234 1.30 % 0 % 81.0 % 3
years
$ 1,000 $ 1,200 890,670 $ 234
August
15, 2017 $ 250 $ 300 260,483 $ 33 C$0.73 1.23 % 0 % 49.6 % 3
years
September
28, 2017 250 300 283,413 32 C$0.66 1.23 % 0 % 47.7 % 3
years
October
31, 2017 250 300 308,901 31 C$0.62 1.59 % 0 % 47.0 % 3
years
December
6, 2017 250 300 355,132 31 C$0.54 1.59 % 0 % 48.9 % 3
years
subtotal 1,000 1,200 1,207,929 127
January
30, 2018 1,500 1,800 1,546,882 261 C$0.72 1.78 % 0 % 56.5 % 3
years
February
5, 2018 500 600 529,344 85 C$0.70 1.78 % 0 % 56.6 % 3
years
February
7, 2018 500 600 541,435 79 C$0.69 1.78 % 0 % 56.7 % 3
years
subtotal 2,500 3,000 2,617,661 425
April
5, 2018 1,000 1,200 1,058,872 172 C$0.72 1.85 % 0 % 57.9 % 3
years
$ 4,500 $ 5,400 4,884,462 $ 724
1 Includes implied interest. Each funding has a term of two years
from the funding date.
2 Warrants expire 3 years from issuance date.
3 Based on Black Scholes pricing model inputs.
The value of warrants issued is expensed to Change in Financial Instrument Fair Value.
4 The price to convert one warrant into one Common
Share.</t>
  </si>
  <si>
    <t>COMMON STOCK (Tables)</t>
  </si>
  <si>
    <t>Schedule of stock option</t>
  </si>
  <si>
    <t>Stock
option transactions are summarized as follows:
Number
of Options Weighted
Average Exercise Price
Balance,
July 1, 2015 8,105,000 C$0.69
Granted 5,875,000 C$0.62
Exercised (1,415,000 ) C$0.38
Cancelled/expired (1,100,000 ) C$0.75
Balance June 30, 2016 11,465,000 C$0.69
Granted 6,360,000 C$0.78
Exercised (150,000 ) C$0.62
Cancelled/expired (1,070,000 ) C$0.66
Balance June 30, 2017 16,605,000 C$0.73
Granted 3,925,000 C$0.47
Exercised (10,091 ) C$0.62
Cancelled/expired (4,932,500 ) C$0.77
Balance June 30, 2018 15,587,409 C$0.65</t>
  </si>
  <si>
    <t>Schedule of information and assumptions used to determine option costs</t>
  </si>
  <si>
    <t xml:space="preserve">The
following table summarizes the information and assumptions used to determine option costs:
Year
ended June 30,
2018 2017 2016
Fair
value per option granted during the period (C$) $ 0.16 $ 0.42 $ 0.30
Risk-free
interest rate 1.59 % 0.75 % 0.75 %
Expected
dividend yield 0 % 0 % 0 %
Expected
stock price volatility (historical basis) 47.9 % 92.9 % 98.2 %
Expected
option life in years 3.0 2.15 2.15 </t>
  </si>
  <si>
    <t>Schedule of information about stock options outstanding</t>
  </si>
  <si>
    <t xml:space="preserve">The
following table summarizes information about stock options outstanding at June 30, 2018:
Exercise
price Expiry
date Number
outstanding Aggregate
Intrinsic Value Number
exercisable Aggregate
Intrinsic Value
C$0.47 November
9, 2022 3,925,000 C$510 3,925,000 C$510
C$0.62 January
19, 2021 5,264,909 — 5,264,909 —
C$0.76 March
6, 2022 5,587,500 — 4,190,625 —
C$0.94 April
28, 2019 100,000 — 100,000 —
C$0.96 July
21, 2021 710,000 — 710,000 —
Balance
June 30, 2018 15,587,409 C$510 14,190,534 C$510 </t>
  </si>
  <si>
    <t>Schedule of warrant transactions</t>
  </si>
  <si>
    <t>Warrant
transactions are summarized as follows:
Warrants Weighted
average exercise price
Balance, July 1, 2015 28,260,666 C$0.73
Granted:
Lind
Warrants 3,125,000 C$0.72
January 2016 Private
Placement 9,074,835 C$0.75
Broker
warrants: January 2016 Private Placement 75,450 C$0.75
Advisory
Warrants* 750,000 C$0.65
Sponsorship
warrants** 250,000 C$0.65
Exercised (11,733,766 ) C$0.65
Expired (7,068,500 ) C$0.67
Balance June 30, 2016 22,733,685 C$0.74
Granted:
Lind
First Tranche Warrants 890,670 C$0.90
February 2017
Private Placements 7,364,789 C$0.85
Broker
Warrants: February 2017 Private Placement 78,342 C$0.85
Exercised (3,447,137 ) C$0.65
Expired (7,011,263 ) C$0.79
Balance June 30, 2017 20,609,086 C$0.79
Granted:
Lind
Warrants 4,884,462 C$0.69
July 2017 Private
Placements 2,962,500 C$0.79
Broker
Warrants: July 2017 Private Placement 192,562 C$0.79
Balance June 30, 2018 28,648,610 C$0.77
* Pursuant to a financial services advisory agreement
with Mackie Research Capital Corporation (“MRCC”) the Company issued 500,000 advisory warrants on December 4,
2014 and 250,000 advisory warrants on January 14, 2015. Each advisory warrant entitled MRCC to purchase a unit of the Company
at a price of C$0.55 each, on or before December 4, 2016. Each such unit consisted of one Common Share and one warrant exercisable
at a price of C$0.65 per share until December 4, 2016. These units were exercised during the year ended June 30, 2016, resulting
in the granting of an additional 750,000 warrants.
** Pursuant
to a sponsorship agreement between MRCC and the Company in connection with the Company’s graduation to the Toronto Stock
Exchange, the Company issued 250,000 sponsorship warrants on January 14, 2015, entitling MRCC to purchase units of the Company
at C$0.60 per unit until January 14, 2017. Each such unit consisted of one Common Share and one warrant exercisable at C$0.65
per share until January 14, 2017. These units were exercised during the year ended June 30, 2016, resulting in the granting
of an additional 250,000 warrants.</t>
  </si>
  <si>
    <t>Schedule of outstanding exercisable warrants</t>
  </si>
  <si>
    <t xml:space="preserve">At
June 30, 2018, the Company has outstanding exercisable warrants, as follows:
Number Exercise
Price (C$) Expiry
Date
355,132 0.54
December
6, 2020
308,901 0.62
October
31, 2020
283,413 0.66
September
28, 2020
541,435 0.69
February
7, 2021
529,344 0.70
February
5, 2021
3,125,000 0.72
December
22, 2018
1,546,882 0.72
January
30, 2021
1,058,872 0.72
April
5, 2021
260,483 0.73
August
15, 2020
9,150,285 0.75
January
19, 2019
3,155,062 0.79
July
26, 2021
3,860,800 0.85
February
14, 2020
3,043,024 0.85
February
21, 2020
539,307 0.85
February
28, 2020
890,670 0.90
March
31, 2020
28,648,610 </t>
  </si>
  <si>
    <t>EXPLORATION EXPENDITURES (Tables)</t>
  </si>
  <si>
    <t>Schedule of exploration expenditures</t>
  </si>
  <si>
    <t xml:space="preserve">For
the year ended June 30,
2018 2017 2016
Feasibility
study and engineering $ 1,105 $ 5,797 $ 2,671
Field
management and other 671 811 940
Drilling — — 197
Metallurgical 264 2,209 844
Geologists
and field staff 96 110 67
Total $ 2,136 $ 8,927 $ 4,719 </t>
  </si>
  <si>
    <t>INCOME TAXES (Tables)</t>
  </si>
  <si>
    <t>Schedule of domestic and foreign components of loss before income taxes</t>
  </si>
  <si>
    <t xml:space="preserve">Domestic
and foreign components of loss before income taxes for the years ended June 30, 2018, 2017 and 2016 are as follows:
For
the year ended June 30,
2018 2017 2016
Canada $ 5,667 $ 4,897 $ 4,542
United
States 2,830 9,733 6,866
Total $ 8,497 $ 14,630 $ 11,408 </t>
  </si>
  <si>
    <t>Schedule of major components of income tax benefit</t>
  </si>
  <si>
    <t xml:space="preserve">The
following table is a reconciliation of income taxes at statutory rates:
For
the year ended June 30,
2018 2017 2016
Loss
before income taxes $ 8,497 $ 14,630 $ 11,408
Combined
federal and provincial statutory income tax rate 27 % 26 % 26 %
Income
tax benefit at statutory tax rates 2,294 3,804 2,966
Foreign
rate differential (49 ) 1,218 893
Warrant
expense (195 ) (66 ) (399 )
Share based compensation (350 ) (383 ) (270 )
Change
in estimates related to prior years 218 (471 ) (635 )
Effect
of legislative changes (3,591 ) — —
Change
in valuation allowance 2,051 (4,028 ) (2,169 )
Other (378 ) (74 ) (386 )
Income
tax benefit $ — $ — $ — </t>
  </si>
  <si>
    <t>Schedule of reconciliation of income taxes at statutory rates</t>
  </si>
  <si>
    <t xml:space="preserve">The
significant components of deferred taxes are as follows:
As of
June 30,
2018 2017
Deferred
tax assets
Mineral
interest $ 7,307 $ 10,232
Net
operating losses available for future periods 5,103 4,230
Other 217 216
Total
deferred tax assets 12,627 14,678
Valuation
allowance (12,627 ) (14,678 )
Net
deferred tax assets $ — $ — </t>
  </si>
  <si>
    <t>Schedule of components of deferred taxes</t>
  </si>
  <si>
    <t>Changes
in the valuation allowance are as follows:
For the
year ended June 30,
2018 2017
Valuation
allowance, beginning of year $ (14,678 ) $ (10,650 )
Current
year additions (1,647 ) (4,028 )
Decrease
resulting from the revaluation related to changes in tax rate 3,698 —
Valuation allowance,
end of year (12,627 ) (14,678 )</t>
  </si>
  <si>
    <t>FAIR VALUE MEASUREMENTS (Tables)</t>
  </si>
  <si>
    <t>Schedule of fair values determined by Level 3 inputs are unobservable data</t>
  </si>
  <si>
    <t xml:space="preserve">Fair
values determined by Level 3 inputs are unobservable data points for the financial instrument, and included situations where there
is little, if any, market activity for the instrument:
As
of June 30, 2018
Total Level
1 Level
2 Level
3
Assets:
Cash
and cash equivalents $ 73 $ 73 $ — $ —
Available
for sale securities 12 12 — —
Total $ 85 $ 85 $ — $ —
Liabilities:
Convertible
debt $ 4,106 $ — $ — $ 4,106
Derivative
liability, convertible debt 8 — — 8
Total $ 4,114 $ — $ — $ 4,114
As
of June 30, 2017
Total Level
1 Level
2 Level
3
Assets:
Cash
and cash equivalents $ 238 $ 238 $ — $ —
Restricted
cash $ 265 265 — —
Available
for sale securities 23 23 — —
Total $ 526 $ 526 $ — $ —
Liabilities:
Convertible
debt $ 3,465 $ — $ — $ 3,465
Derivative
liability, convertible debt 82 — — 82
Total $ 3,547 $ — $ — $ 3,547 </t>
  </si>
  <si>
    <t>Schedule of derivative liability</t>
  </si>
  <si>
    <t xml:space="preserve">The
derivative liability was valued using a Black-Scholes pricing model with the following inputs:
2018 2017
Risk-free
interest rate 1.25 % 1.25 %
Expected
dividend yield 0 % 0 %
Expected
stock price volatility 73.97 % 51.14 %
Expected
option life in years 0.25 1.25 </t>
  </si>
  <si>
    <t>Schedule of reconciliation of changes in the fair value</t>
  </si>
  <si>
    <t xml:space="preserve">The
following table sets forth a reconciliation of changes in the fair value of the Company’s convertible debt components classified
as Level 3 in the fair value hierarchy:
As of
June 30,
2018 2017
Beginning
balance $ 3,547 $ 6,321
Convertible
securities closings 4,500 1,000
Conversions
to equity (5,130 ) (4,103 )
Realized
and unrealized losses 1,197 329
Ending
balance $ 4,114 $ 3,547 </t>
  </si>
  <si>
    <t>COMMITMENTS AND CONTINGENCIES (Tables)</t>
  </si>
  <si>
    <t>Schedule of lease commitments</t>
  </si>
  <si>
    <t xml:space="preserve">NioCorp
has the following land, office, facility and equipment lease commitments in place as of June 30, 2018:
Payments
due by period
Total Less
than 1 year 1-3
years 4-5
years After
5 years
Debt $ 6,382 $ 2,532 $ 3,850 $ — $ —
Operating
leases 96 30 66 — —
Total
contractual obligations $ 6,478 $ 2,562 $ 3,916 $ — $ — </t>
  </si>
  <si>
    <t>DESCRIPTION OF BUSINESS (Details Narrative)</t>
  </si>
  <si>
    <t>Jun. 30, 2018segmenrt</t>
  </si>
  <si>
    <t>Number of reportable segments</t>
  </si>
  <si>
    <t>BASIS OF PREPARATION (Details)</t>
  </si>
  <si>
    <t>0896800 BC Ltd [Member]</t>
  </si>
  <si>
    <t>Percentage of ownership</t>
  </si>
  <si>
    <t>100.00%</t>
  </si>
  <si>
    <t>Country of incorporation</t>
  </si>
  <si>
    <t>Canada</t>
  </si>
  <si>
    <t>Elk Creek Resources Corp [Member]</t>
  </si>
  <si>
    <t>USA</t>
  </si>
  <si>
    <t>SIGNIFICANT ACCOUNTING POLICIES (Details) - USD ($) $ in Thousands</t>
  </si>
  <si>
    <t>Cash and cash equivalents</t>
  </si>
  <si>
    <t>Total cash, cash equivalents, and restricted cash shown in the statement of cash flows</t>
  </si>
  <si>
    <t>SIGNIFICANT ACCOUNTING POLICIES (Details 1)</t>
  </si>
  <si>
    <t>Computer Equipment [Member]</t>
  </si>
  <si>
    <t>Estimated useful life</t>
  </si>
  <si>
    <t>3 years</t>
  </si>
  <si>
    <t>Furniture and Equipment [Member]</t>
  </si>
  <si>
    <t>5 years</t>
  </si>
  <si>
    <t>SIGNIFICANT ACCOUNTING POLICIES (Details Narrative) - USD ($) $ in Thousands</t>
  </si>
  <si>
    <t>Accrual for environmental loss contingencies</t>
  </si>
  <si>
    <t>Escrow Agreement [Member] | Elk Creek Resources Corp [Member] | Accounts Payable [Member]</t>
  </si>
  <si>
    <t>GOING CONCERN ISSUES (Details Narrative) - USD ($) $ in Thousands</t>
  </si>
  <si>
    <t>Working capital deficit</t>
  </si>
  <si>
    <t>MINERAL INTERESTS (Details Narrative) - CAD ($) $ in Thousands</t>
  </si>
  <si>
    <t>Jun. 30, 2015</t>
  </si>
  <si>
    <t>Jun. 30, 2011</t>
  </si>
  <si>
    <t>Share Exchange Agreement [Member] | CAD</t>
  </si>
  <si>
    <t>Total consideration</t>
  </si>
  <si>
    <t>Deferred tax</t>
  </si>
  <si>
    <t>Share Exchange Agreement [Member] | 0896800 BC Ltd [Member]</t>
  </si>
  <si>
    <t>Number of shares issued upon finder's fees</t>
  </si>
  <si>
    <t>Share Exchange Agreement [Member] | 0896800 BC Ltd [Member] | Elk Creek Resources Corp [Member]</t>
  </si>
  <si>
    <t>Number of shares issued upon acquisition</t>
  </si>
  <si>
    <t>Lease Agreement [Member] | Elk Creek Resources Corp [Member]</t>
  </si>
  <si>
    <t>Lease term</t>
  </si>
  <si>
    <t>Landholder Agreement [Member] | Elk Creek Resources Corp [Member]</t>
  </si>
  <si>
    <t>Percentage of NSR retain</t>
  </si>
  <si>
    <t>2.00%</t>
  </si>
  <si>
    <t>Percentage of interest aquired</t>
  </si>
  <si>
    <t>CONVERTIBLE DEBT (Details) - USD ($) $ in Thousands</t>
  </si>
  <si>
    <t>Short-term Debt [Line Items]</t>
  </si>
  <si>
    <t>Convertible security, current portion</t>
  </si>
  <si>
    <t>Total convertible debt, net of current portion</t>
  </si>
  <si>
    <t>Unsecured Convertible Promissory Notes [Member]</t>
  </si>
  <si>
    <t>Secured Convertible Security [Member]</t>
  </si>
  <si>
    <t>CONVERTIBLE DEBT (Details 1) - USD ($) $ in Thousands</t>
  </si>
  <si>
    <t>Convertible Notes [Roll Forward]</t>
  </si>
  <si>
    <t>Balance at beginning</t>
  </si>
  <si>
    <t>Balance at ending</t>
  </si>
  <si>
    <t>Accreted interest, net of interest paid</t>
  </si>
  <si>
    <t>CONVERTIBLE DEBT (Details 2) - USD ($) $ in Thousands</t>
  </si>
  <si>
    <t>Derivative Instruments and Hedges, Liabilities, Noncurrent [Roll Forward]</t>
  </si>
  <si>
    <t>Change in fair value of derivative liability</t>
  </si>
  <si>
    <t>CONVERTIBLE DEBT (Details 3) - Secured Convertible Security [Member] - Lind Partners Asset Management IV, LLC [Member] - USD ($) $ in Thousands</t>
  </si>
  <si>
    <t>Aug. 10, 2017</t>
  </si>
  <si>
    <t>Feb. 14, 2017</t>
  </si>
  <si>
    <t>Mar. 27, 2018</t>
  </si>
  <si>
    <t>Jan. 23, 2018</t>
  </si>
  <si>
    <t>Change Convertible Security Balance [Roll Forward]</t>
  </si>
  <si>
    <t>Additional debt drawdown</t>
  </si>
  <si>
    <t>Conversions, at fair value</t>
  </si>
  <si>
    <t>Change in fair market value</t>
  </si>
  <si>
    <t>CONVERTIBLE DEBT (Details 4) $ / shares in Units, $ in Thousands</t>
  </si>
  <si>
    <t>1 Months Ended</t>
  </si>
  <si>
    <t>Feb. 28, 2017$ / shares</t>
  </si>
  <si>
    <t>Jun. 30, 2018USD ($)$ / sharesshares</t>
  </si>
  <si>
    <t>Jun. 30, 2017$ / shares</t>
  </si>
  <si>
    <t>Jun. 30, 2018$ / shares</t>
  </si>
  <si>
    <t>Jun. 30, 2016$ / shares</t>
  </si>
  <si>
    <t>Jun. 30, 2015$ / shares</t>
  </si>
  <si>
    <t>CAD</t>
  </si>
  <si>
    <t>Warrant exercise price (in dollars per share)</t>
  </si>
  <si>
    <t>Measurement Input, Risk Free Interest Rate [Member]</t>
  </si>
  <si>
    <t>Fair value measurements</t>
  </si>
  <si>
    <t>Measurement Input, Expected Dividend Rate [Member]</t>
  </si>
  <si>
    <t>Measurement Input, Price Volatility [Member]</t>
  </si>
  <si>
    <t>Measurement Input, Expected Term [Member]</t>
  </si>
  <si>
    <t>Fair value assumption of expected option life</t>
  </si>
  <si>
    <t>25 months</t>
  </si>
  <si>
    <t>1 year 3 months</t>
  </si>
  <si>
    <t>Tranche One [Member] | Lind Partners Asset Management IV, LLC [Member]</t>
  </si>
  <si>
    <t>Funded Value | $</t>
  </si>
  <si>
    <t>Face Value | $</t>
  </si>
  <si>
    <t>[1]</t>
  </si>
  <si>
    <t>Warrants issued | shares</t>
  </si>
  <si>
    <t>[2]</t>
  </si>
  <si>
    <t>Warrant valuation | $</t>
  </si>
  <si>
    <t>[3]</t>
  </si>
  <si>
    <t>Tranche Second [Member] | Lind Partners Asset Management IV, LLC [Member]</t>
  </si>
  <si>
    <t>Tranche Three [Member] | Lind Partners Asset Management IV, LLC [Member]</t>
  </si>
  <si>
    <t>Warrant 1 [Member] | Tranche One [Member] | Lind Partners Asset Management IV, LLC [Member]</t>
  </si>
  <si>
    <t>Funding Date</t>
  </si>
  <si>
    <t>Mar. 31,
		2017</t>
  </si>
  <si>
    <t>Warrant 1 [Member] | Tranche One [Member] | Lind Partners Asset Management IV, LLC [Member] | Measurement Input, Risk Free Interest Rate [Member]</t>
  </si>
  <si>
    <t>Warrant 1 [Member] | Tranche One [Member] | Lind Partners Asset Management IV, LLC [Member] | Measurement Input, Expected Dividend Rate [Member]</t>
  </si>
  <si>
    <t>Warrant 1 [Member] | Tranche One [Member] | Lind Partners Asset Management IV, LLC [Member] | Measurement Input, Price Volatility [Member]</t>
  </si>
  <si>
    <t>Warrant 1 [Member] | Tranche One [Member] | Lind Partners Asset Management IV, LLC [Member] | Measurement Input, Expected Term [Member]</t>
  </si>
  <si>
    <t>Warrant 1 [Member] | Tranche Second [Member] | Lind Partners Asset Management IV, LLC [Member]</t>
  </si>
  <si>
    <t>Jan. 30,
		2018</t>
  </si>
  <si>
    <t>Warrant 1 [Member] | Tranche Second [Member] | Lind Partners Asset Management IV, LLC [Member] | CAD</t>
  </si>
  <si>
    <t>[4]</t>
  </si>
  <si>
    <t>Warrant 1 [Member] | Tranche Second [Member] | Lind Partners Asset Management IV, LLC [Member] | Measurement Input, Risk Free Interest Rate [Member]</t>
  </si>
  <si>
    <t>Warrant 1 [Member] | Tranche Second [Member] | Lind Partners Asset Management IV, LLC [Member] | Measurement Input, Expected Dividend Rate [Member]</t>
  </si>
  <si>
    <t>Warrant 1 [Member] | Tranche Second [Member] | Lind Partners Asset Management IV, LLC [Member] | Measurement Input, Price Volatility [Member]</t>
  </si>
  <si>
    <t>Warrant 1 [Member] | Tranche Second [Member] | Lind Partners Asset Management IV, LLC [Member] | Measurement Input, Expected Term [Member]</t>
  </si>
  <si>
    <t>Warrant 1 [Member] | Tranche Three [Member] | Lind Partners Asset Management IV, LLC [Member]</t>
  </si>
  <si>
    <t>Apr. 5,
		2018</t>
  </si>
  <si>
    <t>Warrant 1 [Member] | Tranche Three [Member] | Lind Partners Asset Management IV, LLC [Member] | CAD</t>
  </si>
  <si>
    <t>Warrant 1 [Member] | Tranche Three [Member] | Lind Partners Asset Management IV, LLC [Member] | Measurement Input, Risk Free Interest Rate [Member]</t>
  </si>
  <si>
    <t>Warrant 1 [Member] | Tranche Three [Member] | Lind Partners Asset Management IV, LLC [Member] | Measurement Input, Expected Dividend Rate [Member]</t>
  </si>
  <si>
    <t>Warrant 1 [Member] | Tranche Three [Member] | Lind Partners Asset Management IV, LLC [Member] | Measurement Input, Price Volatility [Member]</t>
  </si>
  <si>
    <t>Warrant 2 [Member]</t>
  </si>
  <si>
    <t>Warrant 2 [Member] | Measurement Input, Risk Free Interest Rate [Member]</t>
  </si>
  <si>
    <t>Warrant 2 [Member] | Tranche One [Member] | Lind Partners Asset Management IV, LLC [Member]</t>
  </si>
  <si>
    <t>Aug. 15,
		2017</t>
  </si>
  <si>
    <t>Warrant 2 [Member] | Tranche One [Member] | Lind Partners Asset Management IV, LLC [Member] | CAD</t>
  </si>
  <si>
    <t>Warrant 2 [Member] | Tranche One [Member] | Lind Partners Asset Management IV, LLC [Member] | Measurement Input, Risk Free Interest Rate [Member]</t>
  </si>
  <si>
    <t>Warrant 2 [Member] | Tranche One [Member] | Lind Partners Asset Management IV, LLC [Member] | Measurement Input, Expected Dividend Rate [Member]</t>
  </si>
  <si>
    <t>Warrant 2 [Member] | Tranche One [Member] | Lind Partners Asset Management IV, LLC [Member] | Measurement Input, Price Volatility [Member]</t>
  </si>
  <si>
    <t>Warrant 2 [Member] | Tranche One [Member] | Lind Partners Asset Management IV, LLC [Member] | Measurement Input, Expected Term [Member]</t>
  </si>
  <si>
    <t>Warrant 2 [Member] | Tranche Second [Member] | Lind Partners Asset Management IV, LLC [Member]</t>
  </si>
  <si>
    <t>Feb. 5,
		2018</t>
  </si>
  <si>
    <t>Warrant 2 [Member] | Tranche Second [Member] | Lind Partners Asset Management IV, LLC [Member] | CAD</t>
  </si>
  <si>
    <t>Warrant 2 [Member] | Tranche Second [Member] | Lind Partners Asset Management IV, LLC [Member] | Measurement Input, Risk Free Interest Rate [Member]</t>
  </si>
  <si>
    <t>Warrant 2 [Member] | Tranche Second [Member] | Lind Partners Asset Management IV, LLC [Member] | Measurement Input, Expected Dividend Rate [Member]</t>
  </si>
  <si>
    <t>Warrant 2 [Member] | Tranche Second [Member] | Lind Partners Asset Management IV, LLC [Member] | Measurement Input, Price Volatility [Member]</t>
  </si>
  <si>
    <t>Warrant 3 [Member] | Tranche One [Member] | Lind Partners Asset Management IV, LLC [Member]</t>
  </si>
  <si>
    <t>Sep. 28,
		2017</t>
  </si>
  <si>
    <t>Warrant 3 [Member] | Tranche One [Member] | Lind Partners Asset Management IV, LLC [Member] | CAD</t>
  </si>
  <si>
    <t>Warrant 3 [Member] | Tranche One [Member] | Lind Partners Asset Management IV, LLC [Member] | Measurement Input, Risk Free Interest Rate [Member]</t>
  </si>
  <si>
    <t>Warrant 3 [Member] | Tranche One [Member] | Lind Partners Asset Management IV, LLC [Member] | Measurement Input, Expected Dividend Rate [Member]</t>
  </si>
  <si>
    <t>Warrant 3 [Member] | Tranche One [Member] | Lind Partners Asset Management IV, LLC [Member] | Measurement Input, Price Volatility [Member]</t>
  </si>
  <si>
    <t>Warrant 3 [Member] | Tranche One [Member] | Lind Partners Asset Management IV, LLC [Member] | Measurement Input, Expected Term [Member]</t>
  </si>
  <si>
    <t>Warrant 3 [Member] | Tranche Second [Member] | Lind Partners Asset Management IV, LLC [Member]</t>
  </si>
  <si>
    <t>Feb. 7,
		2018</t>
  </si>
  <si>
    <t>Warrant 3 [Member] | Tranche Second [Member] | Lind Partners Asset Management IV, LLC [Member] | CAD</t>
  </si>
  <si>
    <t>Warrant 3 [Member] | Tranche Second [Member] | Lind Partners Asset Management IV, LLC [Member] | Measurement Input, Risk Free Interest Rate [Member]</t>
  </si>
  <si>
    <t>Warrant 3 [Member] | Tranche Second [Member] | Lind Partners Asset Management IV, LLC [Member] | Measurement Input, Expected Dividend Rate [Member]</t>
  </si>
  <si>
    <t>Warrant 3 [Member] | Tranche Second [Member] | Lind Partners Asset Management IV, LLC [Member] | Measurement Input, Price Volatility [Member]</t>
  </si>
  <si>
    <t>Warrant 3 [Member] | Tranche Second [Member] | Lind Partners Asset Management IV, LLC [Member] | Measurement Input, Expected Term [Member]</t>
  </si>
  <si>
    <t>Warrant 4 [Member] | Tranche One [Member] | Lind Partners Asset Management IV, LLC [Member]</t>
  </si>
  <si>
    <t>Oct. 31,
		2017</t>
  </si>
  <si>
    <t>Warrant 4 [Member] | Tranche One [Member] | Lind Partners Asset Management IV, LLC [Member] | CAD</t>
  </si>
  <si>
    <t>Warrant 4 [Member] | Tranche One [Member] | Lind Partners Asset Management IV, LLC [Member] | Measurement Input, Risk Free Interest Rate [Member]</t>
  </si>
  <si>
    <t>Warrant 4 [Member] | Tranche One [Member] | Lind Partners Asset Management IV, LLC [Member] | Measurement Input, Expected Dividend Rate [Member]</t>
  </si>
  <si>
    <t>Warrant 4 [Member] | Tranche One [Member] | Lind Partners Asset Management IV, LLC [Member] | Measurement Input, Price Volatility [Member]</t>
  </si>
  <si>
    <t>Warrant 4 [Member] | Tranche One [Member] | Lind Partners Asset Management IV, LLC [Member] | Measurement Input, Expected Term [Member]</t>
  </si>
  <si>
    <t>Warrant 5 [Member] | Tranche One [Member] | Lind Partners Asset Management IV, LLC [Member]</t>
  </si>
  <si>
    <t>Dec. 6,
		2017</t>
  </si>
  <si>
    <t>Warrant 5 [Member] | Tranche One [Member] | Lind Partners Asset Management IV, LLC [Member] | CAD</t>
  </si>
  <si>
    <t>Warrant 5 [Member] | Tranche One [Member] | Lind Partners Asset Management IV, LLC [Member] | Measurement Input, Risk Free Interest Rate [Member]</t>
  </si>
  <si>
    <t>Warrant 5 [Member] | Tranche One [Member] | Lind Partners Asset Management IV, LLC [Member] | Measurement Input, Expected Dividend Rate [Member]</t>
  </si>
  <si>
    <t>Warrant 5 [Member] | Tranche One [Member] | Lind Partners Asset Management IV, LLC [Member] | Measurement Input, Price Volatility [Member]</t>
  </si>
  <si>
    <t>Warrant 5 [Member] | Tranche One [Member] | Lind Partners Asset Management IV, LLC [Member] | Measurement Input, Expected Term [Member]</t>
  </si>
  <si>
    <t>Includes implied interest Each funding has a term of two years from the funding date.</t>
  </si>
  <si>
    <t>Warrants expire 3 years from issuance date.</t>
  </si>
  <si>
    <t>Based on Black Scholes pricing model inputs. The value of warrants issued is expensed to Change in Financial Instrument Fair Value.</t>
  </si>
  <si>
    <t>The price to convert one warrant into one Common Share.</t>
  </si>
  <si>
    <t>CONVERTIBLE DEBT (Details Narrative) $ / shares in Units, $ in Thousands</t>
  </si>
  <si>
    <t>Mar. 27, 2018USD ($)</t>
  </si>
  <si>
    <t>Jan. 23, 2018USD ($)</t>
  </si>
  <si>
    <t>Aug. 10, 2017USD ($)</t>
  </si>
  <si>
    <t>Feb. 14, 2017USD ($)</t>
  </si>
  <si>
    <t>Dec. 22, 2015USD ($)shares</t>
  </si>
  <si>
    <t>Oct. 31, 2015USD ($)</t>
  </si>
  <si>
    <t>Jun. 30, 2017USD ($)$ / sharesshares</t>
  </si>
  <si>
    <t>Jun. 30, 2017$ / sharesshares</t>
  </si>
  <si>
    <t>Jun. 30, 2016$ / sharesshares</t>
  </si>
  <si>
    <t>Dec. 22, 2015$ / shares</t>
  </si>
  <si>
    <t>Oct. 31, 2015$ / shares</t>
  </si>
  <si>
    <t>Jun. 30, 2015$ / sharesshares</t>
  </si>
  <si>
    <t>Number of common shares purchased | shares</t>
  </si>
  <si>
    <t>Fair value measurements | $ / shares</t>
  </si>
  <si>
    <t>Lind Asset Management IV, LLC [Member] | Warrants [Member]</t>
  </si>
  <si>
    <t>Fair value of liabilities</t>
  </si>
  <si>
    <t>Lind Partners Asset Management IV, LLC [Member] | Tranche One [Member]</t>
  </si>
  <si>
    <t>Number of common stock purchased | shares</t>
  </si>
  <si>
    <t>Lind Partners Asset Management IV, LLC [Member] | Warrant [Member] | Tranche One [Member]</t>
  </si>
  <si>
    <t>Exercise price (in dollars per share) | $ / shares</t>
  </si>
  <si>
    <t>Lind Partners Asset Management IV, LLC [Member] | Warrant [Member] | Tranche One [Member] | Measurement Input, Expected Dividend Rate [Member]</t>
  </si>
  <si>
    <t>Lind Partners Asset Management IV, LLC [Member] | Warrant [Member] | Tranche One [Member] | Measurement Input, Risk Free Interest Rate [Member]</t>
  </si>
  <si>
    <t>Lind Partners Asset Management IV, LLC [Member] | Warrant [Member] | Tranche One [Member] | Measurement Input, Price Volatility [Member]</t>
  </si>
  <si>
    <t>Unsecured Convertible Promissory Notes [Member] | Non-Brokered Private Placement [Member]</t>
  </si>
  <si>
    <t>Interest rate</t>
  </si>
  <si>
    <t>8.00%</t>
  </si>
  <si>
    <t>Debt term</t>
  </si>
  <si>
    <t>Description of payment</t>
  </si>
  <si>
    <t>Payable quarterly in arrears.</t>
  </si>
  <si>
    <t>Transaction cost</t>
  </si>
  <si>
    <t>Principal amount</t>
  </si>
  <si>
    <t>Unsecured Convertible Promissory Notes [Member] | Non-Brokered Private Placement [Member] | CAD</t>
  </si>
  <si>
    <t>Conversion price (in dollars per share) | $ / shares</t>
  </si>
  <si>
    <t>Description of convenent</t>
  </si>
  <si>
    <t>Includes a financial covenant defining an event of
default as all present and future liabilities of the Company or any of its subsidiaries, exclusive of related party loans, for
an amount or amounts exceeding $2,000, and which have not been satisfied on time or within 90 days of invoice, or have become
prematurely payable as a result of its default or breach.</t>
  </si>
  <si>
    <t>Percentage of closing fees</t>
  </si>
  <si>
    <t>Secured Convertible Security [Member] | Lind Asset Management IV, LLC [Member]</t>
  </si>
  <si>
    <t>Secured Convertible Security [Member] | Lind Asset Management IV, LLC [Member] | Definitive Convertible Security Funding Agreement [Member]</t>
  </si>
  <si>
    <t>Description of conversion price</t>
  </si>
  <si>
    <t>Convertible into Common Shares of the Company at
a conversion price equal to 85% of the volume weighted average trading price of the Common Shares on the TSX (in Canadian dollars)
for the five (5) consecutive trading days immediately prior to the date on which Lind provides the Company with notice of its
intention to convert an amount of the Convertible Security from time to time.</t>
  </si>
  <si>
    <t>10.00%</t>
  </si>
  <si>
    <t>2 years</t>
  </si>
  <si>
    <t>Initial face value</t>
  </si>
  <si>
    <t>Description of interest rate</t>
  </si>
  <si>
    <t>Yield of the Convertible Security (if held, unconverted,
to maturity) will be 10% per annum, or $900.</t>
  </si>
  <si>
    <t>Additional funding</t>
  </si>
  <si>
    <t>Secured Convertible Security [Member] | Lind Asset Management IV, LLC [Member] | Definitive Convertible Security Funding Agreement [Member] | Warrants [Member]</t>
  </si>
  <si>
    <t>Secured Convertible Security [Member] | Lind Partners Asset Management IV, LLC [Member]</t>
  </si>
  <si>
    <t>Secured Convertible Security [Member] | Lind Partners Asset Management IV, LLC [Member] | Tranche One [Member]</t>
  </si>
  <si>
    <t>Maturity date of the first tranche</t>
  </si>
  <si>
    <t>Mar. 31,
		2019</t>
  </si>
  <si>
    <t>Secured Convertible Security [Member] | CAD | Lind Asset Management IV, LLC [Member] | Definitive Convertible Security Funding Agreement [Member] | Warrants [Member]</t>
  </si>
  <si>
    <t>COMMON STOCK (Details) - $ / shares</t>
  </si>
  <si>
    <t>Share-based Compensation Arrangement by Share-based Payment Award, Options, Outstanding [Roll Forward]</t>
  </si>
  <si>
    <t>Granted</t>
  </si>
  <si>
    <t>Exercised</t>
  </si>
  <si>
    <t>Cancelled/expired</t>
  </si>
  <si>
    <t>Balance at end</t>
  </si>
  <si>
    <t>Share-based Compensation Arrangement by Share-based Payment Award, Options, Outstanding, Weighted Average Exercise Price [Abstract]</t>
  </si>
  <si>
    <t>COMMON STOCK (Details 1) - $ / shares</t>
  </si>
  <si>
    <t>Risk-free interest rate</t>
  </si>
  <si>
    <t>1.59%</t>
  </si>
  <si>
    <t>0.75%</t>
  </si>
  <si>
    <t>Expected dividend yield</t>
  </si>
  <si>
    <t>0.00%</t>
  </si>
  <si>
    <t>Expected stock price volatility (historical basis)</t>
  </si>
  <si>
    <t>7.90%</t>
  </si>
  <si>
    <t>92.90%</t>
  </si>
  <si>
    <t>98.20%</t>
  </si>
  <si>
    <t>Expected option life in years</t>
  </si>
  <si>
    <t>2 years 1 month 24 days</t>
  </si>
  <si>
    <t>Fair value per option granted during the period (C$)</t>
  </si>
  <si>
    <t>COMMON STOCK (Details 2) $ in Thousands</t>
  </si>
  <si>
    <t>Jun. 30, 2018CAD ($)shares</t>
  </si>
  <si>
    <t>Share-based Compensation, Shares Authorized under Stock Option Plans, Exercise Price Range [Line Items]</t>
  </si>
  <si>
    <t>Number of outstanding | shares</t>
  </si>
  <si>
    <t>Number exercisable | shares</t>
  </si>
  <si>
    <t>Aggregate Intrinsic Value | $</t>
  </si>
  <si>
    <t>Exercise Price C$0.47 [Member]</t>
  </si>
  <si>
    <t>Expiry date</t>
  </si>
  <si>
    <t>Nov. 9,
		2022</t>
  </si>
  <si>
    <t>Exercise Price C$0.47 [Member] | CAD</t>
  </si>
  <si>
    <t>Exercise Price C$0.62 [Member]</t>
  </si>
  <si>
    <t>Jan. 19,
		2021</t>
  </si>
  <si>
    <t>Exercise Price C$0.62 [Member] | CAD</t>
  </si>
  <si>
    <t>Exercise Price C$0.76 [Member]</t>
  </si>
  <si>
    <t>Mar. 6,
		2022</t>
  </si>
  <si>
    <t>Exercise Price C$0.76 [Member] | CAD</t>
  </si>
  <si>
    <t>Exercise Price C$0.94 [Member]</t>
  </si>
  <si>
    <t>Apr. 28,
		2019</t>
  </si>
  <si>
    <t>Exercise Price C$0.94 [Member] | CAD</t>
  </si>
  <si>
    <t>Exercise Price C$0.96 [Member]</t>
  </si>
  <si>
    <t>Jul. 21,
		2021</t>
  </si>
  <si>
    <t>Exercise Price C$0.96 [Member] | CAD</t>
  </si>
  <si>
    <t>COMMON STOCK (Details 3) - $ / shares</t>
  </si>
  <si>
    <t>Balance, at beginning</t>
  </si>
  <si>
    <t>Granted:</t>
  </si>
  <si>
    <t>Lind Warrants</t>
  </si>
  <si>
    <t>January 2016 Private Placement</t>
  </si>
  <si>
    <t>July 2017 Private Placements</t>
  </si>
  <si>
    <t>Broker warrants: January 2016 Private Placement</t>
  </si>
  <si>
    <t>Broker Warrants: July 2017 Private Placement</t>
  </si>
  <si>
    <t>Advisory Warrants</t>
  </si>
  <si>
    <t>Sponsorship warrants</t>
  </si>
  <si>
    <t>Lind First Tranche Warrants</t>
  </si>
  <si>
    <t>February 2017 Private Placements</t>
  </si>
  <si>
    <t>Broker Warrants: February 2017 Private Placement</t>
  </si>
  <si>
    <t>Expired</t>
  </si>
  <si>
    <t>Balance, at end</t>
  </si>
  <si>
    <t>COMMON STOCK (Details 4) - $ / shares</t>
  </si>
  <si>
    <t>Class of Warrant or Right [Line Items]</t>
  </si>
  <si>
    <t>Number</t>
  </si>
  <si>
    <t>Exercise Price C$0.54 [Member]</t>
  </si>
  <si>
    <t>Expiry Date</t>
  </si>
  <si>
    <t>Dec. 6,
		2020</t>
  </si>
  <si>
    <t>Oct. 31,
		2020</t>
  </si>
  <si>
    <t>Exercise Price C$0.66 [Member]</t>
  </si>
  <si>
    <t>Sep. 28,
		2020</t>
  </si>
  <si>
    <t>Exercise Price C$0.69 [Member]</t>
  </si>
  <si>
    <t>Feb. 7,
		2021</t>
  </si>
  <si>
    <t>Exercise Price C$0.70 [Member]</t>
  </si>
  <si>
    <t>Feb. 5,
		2021</t>
  </si>
  <si>
    <t>Exercise Price C$0.72 [Member]</t>
  </si>
  <si>
    <t>Dec. 22,
		2018</t>
  </si>
  <si>
    <t>Jan. 30,
		2021</t>
  </si>
  <si>
    <t>Apr. 5,
		2021</t>
  </si>
  <si>
    <t>Exercise Price C$0.73 [Member]</t>
  </si>
  <si>
    <t>Aug. 15,
		2020</t>
  </si>
  <si>
    <t>Exercise Price C$0.75 [Member]</t>
  </si>
  <si>
    <t>Jan. 19,
		2019</t>
  </si>
  <si>
    <t>Exercise Price C$0.79 [Member]</t>
  </si>
  <si>
    <t>Jul. 26,
		2021</t>
  </si>
  <si>
    <t>Exercise Price C$0.85 [Member]</t>
  </si>
  <si>
    <t>Feb. 14,
		2020</t>
  </si>
  <si>
    <t>Feb. 21,
		2020</t>
  </si>
  <si>
    <t>Feb. 28,
		2020</t>
  </si>
  <si>
    <t>Exercise Price C$0.90 [Member]</t>
  </si>
  <si>
    <t>Mar. 31,
		2020</t>
  </si>
  <si>
    <t>COMMON STOCK (Details Narrative) $ / shares in Units, $ / shares in Units, $ in Thousands, $ in Thousands</t>
  </si>
  <si>
    <t>Nov. 09, 2017USD ($)shares</t>
  </si>
  <si>
    <t>Sep. 05, 2017CAD ($)$ / sharesshares</t>
  </si>
  <si>
    <t>Jul. 26, 2017CAD ($)$ / sharesshares</t>
  </si>
  <si>
    <t>Feb. 14, 2017CAD ($)$ / sharesshares</t>
  </si>
  <si>
    <t>Jan. 19, 2016USD ($)shares</t>
  </si>
  <si>
    <t>Jul. 31, 2017USD ($)$ / sharesshares</t>
  </si>
  <si>
    <t>Jul. 31, 2017CAD ($)shares</t>
  </si>
  <si>
    <t>Jun. 30, 2017USD ($)$ / shares</t>
  </si>
  <si>
    <t>Jun. 30, 2016USD ($)</t>
  </si>
  <si>
    <t>Jul. 31, 2017$ / shares</t>
  </si>
  <si>
    <t>Jan. 19, 2016$ / shares</t>
  </si>
  <si>
    <t>Fair value of Broker Warrants</t>
  </si>
  <si>
    <t>Long-Term Incentive Plan [Member] | Non-Employee Director [Member]</t>
  </si>
  <si>
    <t>Maximum number of shares issued upon the exercise of options | shares</t>
  </si>
  <si>
    <t>Stock option Plan [Member]</t>
  </si>
  <si>
    <t>Number of vested and exercisable options | shares</t>
  </si>
  <si>
    <t>Total intrinsic value options exercised</t>
  </si>
  <si>
    <t>Unrecognized compensation cost</t>
  </si>
  <si>
    <t>Cost recognized weighted average period</t>
  </si>
  <si>
    <t>2 months</t>
  </si>
  <si>
    <t>Northcott Capital Limited [Member] | Warrant [Member]</t>
  </si>
  <si>
    <t>Number of units issued | shares</t>
  </si>
  <si>
    <t>Canada | Long-Term Incentive Plan [Member] | Non-Employee Director [Member]</t>
  </si>
  <si>
    <t>Number of Shares issued</t>
  </si>
  <si>
    <t>Number of Shares issued within one year</t>
  </si>
  <si>
    <t>Canada | Stock option Plan [Member]</t>
  </si>
  <si>
    <t>Share price (in dollars per share) | $ / shares</t>
  </si>
  <si>
    <t>Canada | Northcott Capital Limited [Member] | Warrant [Member]</t>
  </si>
  <si>
    <t>Unit price (in dollars per unit) | $ / shares</t>
  </si>
  <si>
    <t>Debt settlement</t>
  </si>
  <si>
    <t>Description of share price</t>
  </si>
  <si>
    <t>The shares issued to Northcott
were priced at C$0.61 per share, which represents a 10% premium over the five-day Volume Weighted Average Price of the Common
Shares of C$0.5571 as of the date of the agreement.</t>
  </si>
  <si>
    <t>Non-Brokered Private Placement [Member]</t>
  </si>
  <si>
    <t>Gross proceeds from units issued</t>
  </si>
  <si>
    <t>Non-Brokered Private Placement [Member] | Canada</t>
  </si>
  <si>
    <t>Non-Brokered Private Placement [Member] | Tranche One [Member]</t>
  </si>
  <si>
    <t>Non-Brokered Private Placement [Member] | Tranche One [Member] | Canada</t>
  </si>
  <si>
    <t>Additional unit price (in dollars per unit) | $ / shares</t>
  </si>
  <si>
    <t>Broker warrant exercise date</t>
  </si>
  <si>
    <t>Private Placement [Member] | Mackie Research Capital Corporation [Member] | Warrant [Member]</t>
  </si>
  <si>
    <t>Cash commissions paid</t>
  </si>
  <si>
    <t>Risk free interest rate</t>
  </si>
  <si>
    <t>1.32%</t>
  </si>
  <si>
    <t>Volatility</t>
  </si>
  <si>
    <t>60.30%</t>
  </si>
  <si>
    <t>Expected life</t>
  </si>
  <si>
    <t>4 years</t>
  </si>
  <si>
    <t>Percentage paid on warrant issued</t>
  </si>
  <si>
    <t>6.50%</t>
  </si>
  <si>
    <t>Percentage paid on cash commission</t>
  </si>
  <si>
    <t>Private Placement [Member] | Mackie Research Capital Corporation [Member] | Warrant [Member] | Measurement Input, Expected Dividend Rate [Member]</t>
  </si>
  <si>
    <t>Private Placement [Member] | Canada | Mackie Research Capital Corporation [Member] | Warrant [Member]</t>
  </si>
  <si>
    <t>COMMON STOCK (Details Narrative 1) $ / shares in Units, $ / shares in Units, $ in Thousands, $ in Thousands</t>
  </si>
  <si>
    <t>Feb. 28, 2017CAD ($)shares</t>
  </si>
  <si>
    <t>Broker Warrant [Member]</t>
  </si>
  <si>
    <t>Plan award term</t>
  </si>
  <si>
    <t>81.27%</t>
  </si>
  <si>
    <t>Broker Warrant [Member] | Measurement Input, Risk Free Interest Rate [Member]</t>
  </si>
  <si>
    <t>Canada | Broker Warrant [Member]</t>
  </si>
  <si>
    <t>Gross proceeds from units issued | $</t>
  </si>
  <si>
    <t>Non-Brokered Private Placement [Member] | Broker Warrant [Member]</t>
  </si>
  <si>
    <t>Description of units</t>
  </si>
  <si>
    <t>Each Unit consists of one Common Share and one transferable
Common Share purchase warrant (each whole such warrant a "Warrant"), with each Warrant entitling the holder thereof to acquire
one additional Common Share at a price of C$0.85 for a period of 36 months from their date of issuance.</t>
  </si>
  <si>
    <t>Non-Brokered Private Placement [Member] | Tranche Two [Member]</t>
  </si>
  <si>
    <t>Each Final Closing Unit consists of one Common Share
and one transferable Common Share purchase warrant (a "Warrant"), with each Warrant entitling the holder thereof to acquire one
additional Common Share at a price of C$0.85 for a period of three years from Unit issuance.</t>
  </si>
  <si>
    <t>Non-Brokered Private Placement [Member] | Tranche Two [Member] | Canada</t>
  </si>
  <si>
    <t>Cash commissions paid | $</t>
  </si>
  <si>
    <t>Non-Brokered Private Placement [Member] | Tranche Two, Dated on February 21, 2017 [Member]</t>
  </si>
  <si>
    <t>Non-Brokered Private Placement [Member] | Tranche Two, Dated on February 28, 2017 [Member]</t>
  </si>
  <si>
    <t>COMMON STOCK (Details Narrative 2) $ / shares in Units, $ in Thousands</t>
  </si>
  <si>
    <t>Feb. 28, 2017$ / sharesshares</t>
  </si>
  <si>
    <t>Unit price (in dollars per unit)</t>
  </si>
  <si>
    <t>Number of units issued,value | $</t>
  </si>
  <si>
    <t>Non-Brokered Private Placement [Member] | Common Stock [Member]</t>
  </si>
  <si>
    <t>Number of shares issued | shares</t>
  </si>
  <si>
    <t>Non-Brokered Private Placement [Member] | Private Placement Warrant [Member]</t>
  </si>
  <si>
    <t>Number of shares called by each warrant | shares</t>
  </si>
  <si>
    <t>Warrant term</t>
  </si>
  <si>
    <t>Number of shares issued upon services | shares</t>
  </si>
  <si>
    <t>Fair value warrant | $</t>
  </si>
  <si>
    <t>Non-Brokered Private Placement [Member] | Broker Warrant [Member] | Measurement Input, Expected Dividend Rate [Member]</t>
  </si>
  <si>
    <t>Non-Brokered Private Placement [Member] | Broker Warrant [Member] | Measurement Input, Price Volatility [Member]</t>
  </si>
  <si>
    <t>100.13%</t>
  </si>
  <si>
    <t>Non-Brokered Private Placement [Member] | Broker Warrant [Member] | Measurement Input, Risk Free Interest Rate [Member]</t>
  </si>
  <si>
    <t>Non-Brokered Private Placement [Member] | Canada | Private Placement Warrant [Member]</t>
  </si>
  <si>
    <t>COMMON STOCK (Details Narrative 3) $ in Thousands</t>
  </si>
  <si>
    <t>Apr. 20, 2016USD ($)shares</t>
  </si>
  <si>
    <t>Jun. 30, 2018USD ($)</t>
  </si>
  <si>
    <t>Jun. 30, 2017USD ($)shares</t>
  </si>
  <si>
    <t>Jun. 30, 2016USD ($)shares</t>
  </si>
  <si>
    <t>Apr. 20, 2016$ / sharesshares</t>
  </si>
  <si>
    <t>Number of warrants expired</t>
  </si>
  <si>
    <t>Other operating expenses | $</t>
  </si>
  <si>
    <t>Warrant exercise price (in dollars per share) | $ / shares</t>
  </si>
  <si>
    <t>Warrant Exercise Program [Member] | November 2016 Warrants Due November 10, 2016 [Member]</t>
  </si>
  <si>
    <t>Number of shares issued</t>
  </si>
  <si>
    <t>Warrant aggregate gross proceeds | $</t>
  </si>
  <si>
    <t>Percentage of warrants outstanding</t>
  </si>
  <si>
    <t>47.60%</t>
  </si>
  <si>
    <t>Percentage of eligible to participate</t>
  </si>
  <si>
    <t>66.00%</t>
  </si>
  <si>
    <t>Number of shares called by each warrant</t>
  </si>
  <si>
    <t>Number of shares called by each warrant (incentive portion)</t>
  </si>
  <si>
    <t>Warrant Exercise Program [Member] | November 2016 Warrants Due November 10, 2016 [Member] | CAD</t>
  </si>
  <si>
    <t>RELATED PARTY TRANSACTIONS AND BALANCES (Details Narrative) - USD ($) $ in Thousands</t>
  </si>
  <si>
    <t>Mark A. Smith [Member] | Non Revolving Line Of Credit [Member]</t>
  </si>
  <si>
    <t>Credit facility interest rate (in dollars per share)</t>
  </si>
  <si>
    <t>Non-Revolving Credit Facility Agreement [Member] | Mark A. Smith [Member] | Smith Loans [Member]</t>
  </si>
  <si>
    <t>Description of fees associated with providing collateral for the credit facility</t>
  </si>
  <si>
    <t>Secured by the Company’s
assets pursuant to a concurrently executed general security agreement (the “General Security Agreement”), and is subject
to both a 2.5% establishment fee and 2.5% prepayment fee.</t>
  </si>
  <si>
    <t>Principal amount outstanding</t>
  </si>
  <si>
    <t>Non-Revolving Credit Facility Agreement [Member] | Mark A. Smith [Member] | 10% Non-Revolving Credit Facility Due June 16, 2018 [Member]</t>
  </si>
  <si>
    <t>Credit facility maximum borrowing capacity</t>
  </si>
  <si>
    <t>Establishment fee</t>
  </si>
  <si>
    <t>2.50%</t>
  </si>
  <si>
    <t>Description of collateral</t>
  </si>
  <si>
    <t>Secured by all of the Company’s
assets pursuant to the General Security Agreement.</t>
  </si>
  <si>
    <t>Credit facility drawdown</t>
  </si>
  <si>
    <t>General Security Agreement [Member] | Mark A. Smith [Member] | Smith Loans [Member] | Accounts Payable and Accrued Liabilities [Member]</t>
  </si>
  <si>
    <t>Interest payable</t>
  </si>
  <si>
    <t>EXPLORATION EXPENDITURES (Details) - USD ($) $ in Thousands</t>
  </si>
  <si>
    <t>Feasibility Study and Engineering [Member]</t>
  </si>
  <si>
    <t>Field Management and Other [Member]</t>
  </si>
  <si>
    <t>Drilling [Member]</t>
  </si>
  <si>
    <t>Metallurgical [Member]</t>
  </si>
  <si>
    <t>Geologists and Field Staff [Member]</t>
  </si>
  <si>
    <t>OTHER GAINS (Details  Narrative) - USD ($) $ in Thousands</t>
  </si>
  <si>
    <t>Other Gains Details Narrative Abstract</t>
  </si>
  <si>
    <t>INCOME TAXES (Details) - USD ($) $ in Thousands</t>
  </si>
  <si>
    <t>Canada [Member]</t>
  </si>
  <si>
    <t>United States [Member]</t>
  </si>
  <si>
    <t>INCOME TAXES (Details 1) - USD ($) $ in Thousands</t>
  </si>
  <si>
    <t>Combined federal and provincial statutory income tax rate</t>
  </si>
  <si>
    <t>27.00%</t>
  </si>
  <si>
    <t>26.00%</t>
  </si>
  <si>
    <t>Income tax benefit at statutory tax rates</t>
  </si>
  <si>
    <t>Foreign rate differential</t>
  </si>
  <si>
    <t>Warrant expense</t>
  </si>
  <si>
    <t>Share based compensation</t>
  </si>
  <si>
    <t>Change in estimates related to prior years</t>
  </si>
  <si>
    <t>Effect of legislative changes</t>
  </si>
  <si>
    <t>Change in valuation allowance</t>
  </si>
  <si>
    <t>Other</t>
  </si>
  <si>
    <t>INCOME TAXES (Details 2) - USD ($) $ in Thousands</t>
  </si>
  <si>
    <t>Deferred tax assets</t>
  </si>
  <si>
    <t>Mineral interest</t>
  </si>
  <si>
    <t>Net operating losses available for future periods</t>
  </si>
  <si>
    <t>Total deferred tax assets</t>
  </si>
  <si>
    <t>Valuation allowance</t>
  </si>
  <si>
    <t>Net deferred tax assets</t>
  </si>
  <si>
    <t>INCOME TAXES (Details 3) - USD ($) $ in Thousands</t>
  </si>
  <si>
    <t>Valuation allowance, beginning of year</t>
  </si>
  <si>
    <t>Current year additions</t>
  </si>
  <si>
    <t>Decrease resulting from the revaluation related to changes in tax rate</t>
  </si>
  <si>
    <t>Valuation allowance, end of year</t>
  </si>
  <si>
    <t>INCOME TAXES (Details  Narrative) - USD ($) $ in Thousands</t>
  </si>
  <si>
    <t>Income tax provision at the federal statutory rate</t>
  </si>
  <si>
    <t>Income tax provision at the federal statutory rate reduced</t>
  </si>
  <si>
    <t>21.00%</t>
  </si>
  <si>
    <t>Net operating loss</t>
  </si>
  <si>
    <t>Minimum [Member]</t>
  </si>
  <si>
    <t>Income tax provision at the canadian statutory rate</t>
  </si>
  <si>
    <t>Maximum [Member]</t>
  </si>
  <si>
    <t>FAIR VALUE MEASUREMENTS (Details) - Fair Value, Measurements, Recurring [Member] - USD ($) $ in Thousands</t>
  </si>
  <si>
    <t>Assets:</t>
  </si>
  <si>
    <t>Available for sale securities</t>
  </si>
  <si>
    <t>Liabilities:</t>
  </si>
  <si>
    <t>Convertible debt</t>
  </si>
  <si>
    <t>Level 1 [Member]</t>
  </si>
  <si>
    <t>Level 2 [Member]</t>
  </si>
  <si>
    <t>Level 3 [Member]</t>
  </si>
  <si>
    <t>FAIR VALUE MEASUREMENTS (Details 1) - $ / shares</t>
  </si>
  <si>
    <t>FAIR VALUE MEASUREMENTS (Details 2) - Level 3 [Member] - USD ($) $ in Thousands</t>
  </si>
  <si>
    <t>Fair Value, Liabilities Measured on Recurring Basis, Unobservable Input Reconciliation, Calculation [Roll Forward]</t>
  </si>
  <si>
    <t>Convertible securities closings</t>
  </si>
  <si>
    <t>Conversions to equity</t>
  </si>
  <si>
    <t>Realized and unrealized losses</t>
  </si>
  <si>
    <t>FAIR VALUE MEASUREMENTS (Details Narrative) - Level 3 [Member] - Unsecured Convertible Promissory Notes [Member]</t>
  </si>
  <si>
    <t>Expected return</t>
  </si>
  <si>
    <t>51.06%</t>
  </si>
  <si>
    <t>Description of expected return</t>
  </si>
  <si>
    <t>A 15% decrease (increase) in the expected return
would result in an increase (decrease) to fair value of $94, or approximately 2%.</t>
  </si>
  <si>
    <t>COMMITMENTS AND CONTINGENCIES (Details) $ in Thousands</t>
  </si>
  <si>
    <t>Debt</t>
  </si>
  <si>
    <t>Payments due by period, Less than 1 year</t>
  </si>
  <si>
    <t>Payments due by period, 1-3 years</t>
  </si>
  <si>
    <t>Payments due by period, 4-5 years</t>
  </si>
  <si>
    <t>Payments due by period, After 5 years</t>
  </si>
  <si>
    <t>Operating leases</t>
  </si>
  <si>
    <t>Total contractual obligations</t>
  </si>
  <si>
    <t>SUBSEQUENT EVENTS (Details Narrative) $ in Thousands</t>
  </si>
  <si>
    <t>Aug. 29, 2018USD ($)shares</t>
  </si>
  <si>
    <t>Jul. 09, 2018USD ($)</t>
  </si>
  <si>
    <t>Aug. 29, 2018$ / shares</t>
  </si>
  <si>
    <t>Jul. 09, 2018$ / shares</t>
  </si>
  <si>
    <t>Jun. 27, 2018USD ($)</t>
  </si>
  <si>
    <t>CAD | Non-Brokered Private Placement [Member]</t>
  </si>
  <si>
    <t>2018 Units [Member] | Subsequent Event [Member] | Non-Brokered Private Placement [Member]</t>
  </si>
  <si>
    <t>2018 Units [Member] | Subsequent Event [Member] | CAD | Non-Brokered Private Placement [Member]</t>
  </si>
  <si>
    <t>August 2018 Offering [Member] | Subsequent Event [Member] | Non-Brokered Private Placement [Member]</t>
  </si>
  <si>
    <t>Each 2018 Unit will consist of one Common Share and
one-half of one common share purchase warrant (each whole warrant, a “2018 Offering Warrant”). Each 2018 Offering
Warrant will entitle the holder to acquire one Common Share at a price of C$0.75 at any time prior to the date which is 2 years
following completion of the Offering.</t>
  </si>
  <si>
    <t>Convertible Security [Member] | Subsequent Lind Agreement [Member]</t>
  </si>
  <si>
    <t>Debt face amount</t>
  </si>
  <si>
    <t>Convertible Security [Member] | Subsequent Lind Agreement [Member] | Subsequent Event [Member]</t>
  </si>
  <si>
    <t>Convertible Security [Member] | Subsequent Lind Agreement [Member] | Subsequent Event [Member] | Warrant [Member]</t>
  </si>
  <si>
    <t>36 months</t>
  </si>
  <si>
    <t>Convertible Security [Member] | Subsequent Lind Agreement [Member] | Subsequent Event [Member] | Warrant [Member] | CA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0.0000_);(#,##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22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39585035</v>
      </c>
    </row>
    <row r="16" spans="1:4">
      <c r="A16" s="4" t="s">
        <v>27</v>
      </c>
      <c r="C16" s="5" t="n">
        <v>214957380</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3</v>
      </c>
      <c r="C3" s="6" t="n">
        <v>238</v>
      </c>
    </row>
    <row r="4" spans="1:3">
      <c r="A4" s="4" t="s">
        <v>35</v>
      </c>
      <c r="B4" s="4" t="s">
        <v>36</v>
      </c>
      <c r="C4" s="5" t="n">
        <v>265</v>
      </c>
    </row>
    <row r="5" spans="1:3">
      <c r="A5" s="4" t="s">
        <v>37</v>
      </c>
      <c r="B5" s="5" t="n">
        <v>18</v>
      </c>
      <c r="C5" s="5" t="n">
        <v>152</v>
      </c>
    </row>
    <row r="6" spans="1:3">
      <c r="A6" s="4" t="s">
        <v>38</v>
      </c>
      <c r="B6" s="5" t="n">
        <v>474</v>
      </c>
      <c r="C6" s="4" t="s">
        <v>36</v>
      </c>
    </row>
    <row r="7" spans="1:3">
      <c r="A7" s="4" t="s">
        <v>39</v>
      </c>
      <c r="B7" s="5" t="n">
        <v>565</v>
      </c>
      <c r="C7" s="5" t="n">
        <v>655</v>
      </c>
    </row>
    <row r="8" spans="1:3">
      <c r="A8" s="3" t="s">
        <v>40</v>
      </c>
    </row>
    <row r="9" spans="1:3">
      <c r="A9" s="4" t="s">
        <v>41</v>
      </c>
      <c r="B9" s="5" t="n">
        <v>35</v>
      </c>
      <c r="C9" s="5" t="n">
        <v>51</v>
      </c>
    </row>
    <row r="10" spans="1:3">
      <c r="A10" s="4" t="s">
        <v>42</v>
      </c>
      <c r="B10" s="5" t="n">
        <v>12</v>
      </c>
      <c r="C10" s="5" t="n">
        <v>23</v>
      </c>
    </row>
    <row r="11" spans="1:3">
      <c r="A11" s="4" t="s">
        <v>43</v>
      </c>
      <c r="B11" s="4" t="s">
        <v>36</v>
      </c>
      <c r="C11" s="5" t="n">
        <v>5</v>
      </c>
    </row>
    <row r="12" spans="1:3">
      <c r="A12" s="4" t="s">
        <v>44</v>
      </c>
      <c r="B12" s="5" t="n">
        <v>10617</v>
      </c>
      <c r="C12" s="5" t="n">
        <v>10617</v>
      </c>
    </row>
    <row r="13" spans="1:3">
      <c r="A13" s="4" t="s">
        <v>45</v>
      </c>
      <c r="B13" s="5" t="n">
        <v>11229</v>
      </c>
      <c r="C13" s="5" t="n">
        <v>11351</v>
      </c>
    </row>
    <row r="14" spans="1:3">
      <c r="A14" s="3" t="s">
        <v>33</v>
      </c>
    </row>
    <row r="15" spans="1:3">
      <c r="A15" s="4" t="s">
        <v>46</v>
      </c>
      <c r="B15" s="5" t="n">
        <v>1686</v>
      </c>
      <c r="C15" s="5" t="n">
        <v>3146</v>
      </c>
    </row>
    <row r="16" spans="1:3">
      <c r="A16" s="4" t="s">
        <v>47</v>
      </c>
      <c r="B16" s="5" t="n">
        <v>1480</v>
      </c>
      <c r="C16" s="5" t="n">
        <v>1175</v>
      </c>
    </row>
    <row r="17" spans="1:3">
      <c r="A17" s="4" t="s">
        <v>48</v>
      </c>
      <c r="B17" s="5" t="n">
        <v>756</v>
      </c>
      <c r="C17" s="5" t="n">
        <v>2161</v>
      </c>
    </row>
    <row r="18" spans="1:3">
      <c r="A18" s="4" t="s">
        <v>49</v>
      </c>
      <c r="B18" s="5" t="n">
        <v>8</v>
      </c>
      <c r="C18" s="4" t="s">
        <v>36</v>
      </c>
    </row>
    <row r="19" spans="1:3">
      <c r="A19" s="4" t="s">
        <v>50</v>
      </c>
      <c r="B19" s="5" t="n">
        <v>3930</v>
      </c>
      <c r="C19" s="5" t="n">
        <v>6482</v>
      </c>
    </row>
    <row r="20" spans="1:3">
      <c r="A20" s="4" t="s">
        <v>51</v>
      </c>
      <c r="B20" s="5" t="n">
        <v>4106</v>
      </c>
      <c r="C20" s="5" t="n">
        <v>1896</v>
      </c>
    </row>
    <row r="21" spans="1:3">
      <c r="A21" s="4" t="s">
        <v>49</v>
      </c>
      <c r="B21" s="4" t="s">
        <v>36</v>
      </c>
      <c r="C21" s="5" t="n">
        <v>82</v>
      </c>
    </row>
    <row r="22" spans="1:3">
      <c r="A22" s="4" t="s">
        <v>52</v>
      </c>
      <c r="B22" s="5" t="n">
        <v>8036</v>
      </c>
      <c r="C22" s="5" t="n">
        <v>8460</v>
      </c>
    </row>
    <row r="23" spans="1:3">
      <c r="A23" s="3" t="s">
        <v>53</v>
      </c>
    </row>
    <row r="24" spans="1:3">
      <c r="A24" s="4" t="s">
        <v>54</v>
      </c>
      <c r="B24" s="5" t="n">
        <v>74683</v>
      </c>
      <c r="C24" s="5" t="n">
        <v>68029</v>
      </c>
    </row>
    <row r="25" spans="1:3">
      <c r="A25" s="4" t="s">
        <v>55</v>
      </c>
      <c r="B25" s="5" t="n">
        <v>12379</v>
      </c>
      <c r="C25" s="5" t="n">
        <v>10320</v>
      </c>
    </row>
    <row r="26" spans="1:3">
      <c r="A26" s="4" t="s">
        <v>56</v>
      </c>
      <c r="B26" s="5" t="n">
        <v>-83349</v>
      </c>
      <c r="C26" s="5" t="n">
        <v>-74852</v>
      </c>
    </row>
    <row r="27" spans="1:3">
      <c r="A27" s="4" t="s">
        <v>57</v>
      </c>
      <c r="B27" s="5" t="n">
        <v>-520</v>
      </c>
      <c r="C27" s="5" t="n">
        <v>-606</v>
      </c>
    </row>
    <row r="28" spans="1:3">
      <c r="A28" s="4" t="s">
        <v>58</v>
      </c>
      <c r="B28" s="5" t="n">
        <v>3193</v>
      </c>
      <c r="C28" s="5" t="n">
        <v>2891</v>
      </c>
    </row>
    <row r="29" spans="1:3">
      <c r="A29" s="4" t="s">
        <v>59</v>
      </c>
      <c r="B29" s="6" t="n">
        <v>11229</v>
      </c>
      <c r="C29" s="6" t="n">
        <v>11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0</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32</v>
      </c>
    </row>
    <row r="3" spans="1:2">
      <c r="A3" s="3" t="s">
        <v>165</v>
      </c>
    </row>
    <row r="4" spans="1:2">
      <c r="A4" s="4" t="s">
        <v>208</v>
      </c>
      <c r="B4" s="4" t="s">
        <v>209</v>
      </c>
    </row>
    <row r="5" spans="1:2">
      <c r="A5" s="4" t="s">
        <v>210</v>
      </c>
      <c r="B5" s="4" t="s">
        <v>211</v>
      </c>
    </row>
    <row r="6" spans="1:2">
      <c r="A6" s="4" t="s">
        <v>212</v>
      </c>
      <c r="B6" s="4" t="s">
        <v>213</v>
      </c>
    </row>
    <row r="7" spans="1:2">
      <c r="A7" s="4" t="s">
        <v>214</v>
      </c>
      <c r="B7" s="4" t="s">
        <v>215</v>
      </c>
    </row>
    <row r="8" spans="1:2">
      <c r="A8" s="4" t="s">
        <v>43</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0</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6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32</v>
      </c>
    </row>
    <row r="3" spans="1:2">
      <c r="A3" s="3" t="s">
        <v>17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17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191</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0</v>
      </c>
      <c r="B1" s="2" t="s">
        <v>1</v>
      </c>
    </row>
    <row r="2" spans="1:3">
      <c r="B2" s="2" t="s">
        <v>2</v>
      </c>
      <c r="C2" s="2" t="s">
        <v>32</v>
      </c>
    </row>
    <row r="3" spans="1:3">
      <c r="A3" s="3" t="s">
        <v>61</v>
      </c>
    </row>
    <row r="4" spans="1:3">
      <c r="A4" s="4" t="s">
        <v>62</v>
      </c>
      <c r="B4" s="4" t="s">
        <v>63</v>
      </c>
      <c r="C4" s="4" t="s">
        <v>63</v>
      </c>
    </row>
    <row r="5" spans="1:3">
      <c r="A5" s="4" t="s">
        <v>64</v>
      </c>
      <c r="B5" s="5" t="n">
        <v>213405372</v>
      </c>
      <c r="C5" s="5" t="n">
        <v>1987763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32</v>
      </c>
    </row>
    <row r="3" spans="1:2">
      <c r="A3" s="3" t="s">
        <v>194</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87</v>
      </c>
      <c r="B1" s="2" t="s">
        <v>1</v>
      </c>
    </row>
    <row r="2" spans="1:2">
      <c r="B2" s="2" t="s">
        <v>288</v>
      </c>
    </row>
    <row r="3" spans="1:2">
      <c r="A3" s="3" t="s">
        <v>160</v>
      </c>
    </row>
    <row r="4" spans="1:2">
      <c r="A4" s="4" t="s">
        <v>289</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90</v>
      </c>
      <c r="B1" s="2" t="s">
        <v>1</v>
      </c>
    </row>
    <row r="2" spans="1:3">
      <c r="B2" s="2" t="s">
        <v>2</v>
      </c>
      <c r="C2" s="2" t="s">
        <v>32</v>
      </c>
    </row>
    <row r="3" spans="1:3">
      <c r="A3" s="4" t="s">
        <v>291</v>
      </c>
    </row>
    <row r="4" spans="1:3">
      <c r="A4" s="4" t="s">
        <v>292</v>
      </c>
      <c r="B4" s="4" t="s">
        <v>293</v>
      </c>
      <c r="C4" s="4" t="s">
        <v>293</v>
      </c>
    </row>
    <row r="5" spans="1:3">
      <c r="A5" s="4" t="s">
        <v>294</v>
      </c>
      <c r="B5" s="4" t="s">
        <v>295</v>
      </c>
      <c r="C5" s="4" t="s">
        <v>295</v>
      </c>
    </row>
    <row r="6" spans="1:3">
      <c r="A6" s="4" t="s">
        <v>296</v>
      </c>
    </row>
    <row r="7" spans="1:3">
      <c r="A7" s="4" t="s">
        <v>292</v>
      </c>
      <c r="B7" s="4" t="s">
        <v>293</v>
      </c>
      <c r="C7" s="4" t="s">
        <v>293</v>
      </c>
    </row>
    <row r="8" spans="1:3">
      <c r="A8" s="4" t="s">
        <v>294</v>
      </c>
      <c r="B8" s="4" t="s">
        <v>297</v>
      </c>
      <c r="C8" s="4" t="s">
        <v>29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3" t="s">
        <v>165</v>
      </c>
    </row>
    <row r="3" spans="1:3">
      <c r="A3" s="4" t="s">
        <v>299</v>
      </c>
      <c r="B3" s="6" t="n">
        <v>73</v>
      </c>
      <c r="C3" s="6" t="n">
        <v>238</v>
      </c>
    </row>
    <row r="4" spans="1:3">
      <c r="A4" s="4" t="s">
        <v>35</v>
      </c>
      <c r="B4" s="4" t="s">
        <v>36</v>
      </c>
      <c r="C4" s="5" t="n">
        <v>265</v>
      </c>
    </row>
    <row r="5" spans="1:3">
      <c r="A5" s="4" t="s">
        <v>300</v>
      </c>
      <c r="B5" s="6" t="n">
        <v>73</v>
      </c>
      <c r="C5" s="6" t="n">
        <v>5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6"/>
  </cols>
  <sheetData>
    <row r="1" spans="1:2">
      <c r="A1" s="1" t="s">
        <v>301</v>
      </c>
      <c r="B1" s="2" t="s">
        <v>1</v>
      </c>
    </row>
    <row r="2" spans="1:2">
      <c r="B2" s="2" t="s">
        <v>2</v>
      </c>
    </row>
    <row r="3" spans="1:2">
      <c r="A3" s="4" t="s">
        <v>302</v>
      </c>
    </row>
    <row r="4" spans="1:2">
      <c r="A4" s="4" t="s">
        <v>303</v>
      </c>
      <c r="B4" s="4" t="s">
        <v>304</v>
      </c>
    </row>
    <row r="5" spans="1:2">
      <c r="A5" s="4" t="s">
        <v>305</v>
      </c>
    </row>
    <row r="6" spans="1:2">
      <c r="A6" s="4" t="s">
        <v>303</v>
      </c>
      <c r="B6"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2</v>
      </c>
    </row>
    <row r="2" spans="1:3">
      <c r="A2" s="4" t="s">
        <v>35</v>
      </c>
      <c r="B2" s="4" t="s">
        <v>36</v>
      </c>
      <c r="C2" s="6" t="n">
        <v>265</v>
      </c>
    </row>
    <row r="3" spans="1:3">
      <c r="A3" s="4" t="s">
        <v>308</v>
      </c>
      <c r="B3" s="5" t="n">
        <v>83</v>
      </c>
      <c r="C3" s="6" t="n">
        <v>83</v>
      </c>
    </row>
    <row r="4" spans="1:3">
      <c r="A4" s="4" t="s">
        <v>309</v>
      </c>
    </row>
    <row r="5" spans="1:3">
      <c r="A5" s="4" t="s">
        <v>35</v>
      </c>
      <c r="B5" s="6" t="n">
        <v>2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32</v>
      </c>
      <c r="D2" s="2" t="s">
        <v>66</v>
      </c>
    </row>
    <row r="3" spans="1:4">
      <c r="A3" s="3" t="s">
        <v>160</v>
      </c>
    </row>
    <row r="4" spans="1:4">
      <c r="A4" s="4" t="s">
        <v>80</v>
      </c>
      <c r="B4" s="6" t="n">
        <v>-8497</v>
      </c>
      <c r="C4" s="6" t="n">
        <v>-14630</v>
      </c>
      <c r="D4" s="6" t="n">
        <v>-11408</v>
      </c>
    </row>
    <row r="5" spans="1:4">
      <c r="A5" s="4" t="s">
        <v>311</v>
      </c>
      <c r="B5" s="5" t="n">
        <v>3365</v>
      </c>
    </row>
    <row r="6" spans="1:4">
      <c r="A6" s="4" t="s">
        <v>56</v>
      </c>
      <c r="B6" s="6" t="n">
        <v>-83349</v>
      </c>
      <c r="C6" s="6" t="n">
        <v>-7485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313</v>
      </c>
      <c r="C2" s="2" t="s">
        <v>314</v>
      </c>
    </row>
    <row r="3" spans="1:3">
      <c r="A3" s="4" t="s">
        <v>315</v>
      </c>
    </row>
    <row r="4" spans="1:3">
      <c r="A4" s="4" t="s">
        <v>316</v>
      </c>
      <c r="C4" s="6" t="n">
        <v>13246</v>
      </c>
    </row>
    <row r="5" spans="1:3">
      <c r="A5" s="4" t="s">
        <v>317</v>
      </c>
      <c r="C5" s="6" t="n">
        <v>4736</v>
      </c>
    </row>
    <row r="6" spans="1:3">
      <c r="A6" s="4" t="s">
        <v>318</v>
      </c>
    </row>
    <row r="7" spans="1:3">
      <c r="A7" s="4" t="s">
        <v>319</v>
      </c>
      <c r="C7" s="5" t="n">
        <v>1034348</v>
      </c>
    </row>
    <row r="8" spans="1:3">
      <c r="A8" s="4" t="s">
        <v>320</v>
      </c>
    </row>
    <row r="9" spans="1:3">
      <c r="A9" s="4" t="s">
        <v>321</v>
      </c>
      <c r="C9" s="5" t="n">
        <v>18990539</v>
      </c>
    </row>
    <row r="10" spans="1:3">
      <c r="A10" s="4" t="s">
        <v>322</v>
      </c>
    </row>
    <row r="11" spans="1:3">
      <c r="A11" s="4" t="s">
        <v>323</v>
      </c>
      <c r="C11" s="4" t="s">
        <v>306</v>
      </c>
    </row>
    <row r="12" spans="1:3">
      <c r="A12" s="4" t="s">
        <v>324</v>
      </c>
    </row>
    <row r="13" spans="1:3">
      <c r="A13" s="4" t="s">
        <v>323</v>
      </c>
      <c r="B13" s="4" t="s">
        <v>306</v>
      </c>
    </row>
    <row r="14" spans="1:3">
      <c r="A14" s="4" t="s">
        <v>325</v>
      </c>
      <c r="B14" s="4" t="s">
        <v>326</v>
      </c>
    </row>
    <row r="15" spans="1:3">
      <c r="A15" s="4" t="s">
        <v>327</v>
      </c>
      <c r="B15" s="4" t="s">
        <v>2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28</v>
      </c>
      <c r="B1" s="2" t="s">
        <v>2</v>
      </c>
      <c r="C1" s="2" t="s">
        <v>32</v>
      </c>
      <c r="D1" s="2" t="s">
        <v>66</v>
      </c>
    </row>
    <row r="2" spans="1:4">
      <c r="A2" s="3" t="s">
        <v>329</v>
      </c>
    </row>
    <row r="3" spans="1:4">
      <c r="A3" s="4" t="s">
        <v>330</v>
      </c>
      <c r="B3" s="6" t="n">
        <v>756</v>
      </c>
      <c r="C3" s="6" t="n">
        <v>2161</v>
      </c>
    </row>
    <row r="4" spans="1:4">
      <c r="A4" s="4" t="s">
        <v>331</v>
      </c>
      <c r="B4" s="5" t="n">
        <v>4106</v>
      </c>
      <c r="C4" s="5" t="n">
        <v>1896</v>
      </c>
    </row>
    <row r="5" spans="1:4">
      <c r="A5" s="4" t="s">
        <v>332</v>
      </c>
    </row>
    <row r="6" spans="1:4">
      <c r="A6" s="3" t="s">
        <v>329</v>
      </c>
    </row>
    <row r="7" spans="1:4">
      <c r="A7" s="4" t="s">
        <v>330</v>
      </c>
      <c r="B7" s="5" t="n">
        <v>756</v>
      </c>
    </row>
    <row r="8" spans="1:4">
      <c r="A8" s="4" t="s">
        <v>331</v>
      </c>
      <c r="B8" s="5" t="n">
        <v>756</v>
      </c>
      <c r="C8" s="5" t="n">
        <v>592</v>
      </c>
      <c r="D8" s="6" t="n">
        <v>475</v>
      </c>
    </row>
    <row r="9" spans="1:4">
      <c r="A9" s="4" t="s">
        <v>333</v>
      </c>
    </row>
    <row r="10" spans="1:4">
      <c r="A10" s="3" t="s">
        <v>329</v>
      </c>
    </row>
    <row r="11" spans="1:4">
      <c r="A11" s="4" t="s">
        <v>330</v>
      </c>
      <c r="C11" s="5" t="n">
        <v>2161</v>
      </c>
    </row>
    <row r="12" spans="1:4">
      <c r="A12" s="4" t="s">
        <v>331</v>
      </c>
      <c r="B12" s="6" t="n">
        <v>4106</v>
      </c>
      <c r="C12" s="6" t="n">
        <v>13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2</v>
      </c>
      <c r="D2" s="2" t="s">
        <v>66</v>
      </c>
    </row>
    <row r="3" spans="1:4">
      <c r="A3" s="3" t="s">
        <v>67</v>
      </c>
    </row>
    <row r="4" spans="1:4">
      <c r="A4" s="4" t="s">
        <v>68</v>
      </c>
      <c r="B4" s="6" t="n">
        <v>2133</v>
      </c>
      <c r="C4" s="6" t="n">
        <v>2137</v>
      </c>
      <c r="D4" s="6" t="n">
        <v>1780</v>
      </c>
    </row>
    <row r="5" spans="1:4">
      <c r="A5" s="4" t="s">
        <v>69</v>
      </c>
      <c r="B5" s="5" t="n">
        <v>661</v>
      </c>
      <c r="C5" s="5" t="n">
        <v>1105</v>
      </c>
      <c r="D5" s="5" t="n">
        <v>512</v>
      </c>
    </row>
    <row r="6" spans="1:4">
      <c r="A6" s="4" t="s">
        <v>70</v>
      </c>
      <c r="B6" s="5" t="n">
        <v>2136</v>
      </c>
      <c r="C6" s="5" t="n">
        <v>8927</v>
      </c>
      <c r="D6" s="5" t="n">
        <v>4719</v>
      </c>
    </row>
    <row r="7" spans="1:4">
      <c r="A7" s="4" t="s">
        <v>71</v>
      </c>
      <c r="B7" s="5" t="n">
        <v>1105</v>
      </c>
      <c r="C7" s="5" t="n">
        <v>1608</v>
      </c>
      <c r="D7" s="5" t="n">
        <v>2507</v>
      </c>
    </row>
    <row r="8" spans="1:4">
      <c r="A8" s="4" t="s">
        <v>72</v>
      </c>
      <c r="B8" s="5" t="n">
        <v>6035</v>
      </c>
      <c r="C8" s="5" t="n">
        <v>13777</v>
      </c>
      <c r="D8" s="5" t="n">
        <v>9518</v>
      </c>
    </row>
    <row r="9" spans="1:4">
      <c r="A9" s="4" t="s">
        <v>73</v>
      </c>
      <c r="B9" s="5" t="n">
        <v>1902</v>
      </c>
      <c r="C9" s="5" t="n">
        <v>574</v>
      </c>
      <c r="D9" s="5" t="n">
        <v>2719</v>
      </c>
    </row>
    <row r="10" spans="1:4">
      <c r="A10" s="4" t="s">
        <v>74</v>
      </c>
      <c r="B10" s="4" t="s">
        <v>36</v>
      </c>
      <c r="C10" s="4" t="s">
        <v>36</v>
      </c>
      <c r="D10" s="5" t="n">
        <v>-587</v>
      </c>
    </row>
    <row r="11" spans="1:4">
      <c r="A11" s="4" t="s">
        <v>75</v>
      </c>
      <c r="B11" s="5" t="n">
        <v>174</v>
      </c>
      <c r="C11" s="5" t="n">
        <v>-16</v>
      </c>
      <c r="D11" s="5" t="n">
        <v>-528</v>
      </c>
    </row>
    <row r="12" spans="1:4">
      <c r="A12" s="4" t="s">
        <v>76</v>
      </c>
      <c r="B12" s="5" t="n">
        <v>375</v>
      </c>
      <c r="C12" s="5" t="n">
        <v>286</v>
      </c>
      <c r="D12" s="5" t="n">
        <v>275</v>
      </c>
    </row>
    <row r="13" spans="1:4">
      <c r="A13" s="4" t="s">
        <v>77</v>
      </c>
      <c r="B13" s="5" t="n">
        <v>11</v>
      </c>
      <c r="C13" s="5" t="n">
        <v>9</v>
      </c>
      <c r="D13" s="5" t="n">
        <v>11</v>
      </c>
    </row>
    <row r="14" spans="1:4">
      <c r="A14" s="4" t="s">
        <v>78</v>
      </c>
      <c r="B14" s="5" t="n">
        <v>8497</v>
      </c>
      <c r="C14" s="5" t="n">
        <v>14630</v>
      </c>
      <c r="D14" s="5" t="n">
        <v>11408</v>
      </c>
    </row>
    <row r="15" spans="1:4">
      <c r="A15" s="4" t="s">
        <v>79</v>
      </c>
      <c r="B15" s="4" t="s">
        <v>36</v>
      </c>
      <c r="C15" s="4" t="s">
        <v>36</v>
      </c>
      <c r="D15" s="4" t="s">
        <v>36</v>
      </c>
    </row>
    <row r="16" spans="1:4">
      <c r="A16" s="4" t="s">
        <v>80</v>
      </c>
      <c r="B16" s="5" t="n">
        <v>8497</v>
      </c>
      <c r="C16" s="5" t="n">
        <v>14630</v>
      </c>
      <c r="D16" s="5" t="n">
        <v>11408</v>
      </c>
    </row>
    <row r="17" spans="1:4">
      <c r="A17" s="3" t="s">
        <v>81</v>
      </c>
    </row>
    <row r="18" spans="1:4">
      <c r="A18" s="4" t="s">
        <v>80</v>
      </c>
      <c r="B18" s="5" t="n">
        <v>8497</v>
      </c>
      <c r="C18" s="5" t="n">
        <v>14630</v>
      </c>
      <c r="D18" s="5" t="n">
        <v>11408</v>
      </c>
    </row>
    <row r="19" spans="1:4">
      <c r="A19" s="3" t="s">
        <v>82</v>
      </c>
    </row>
    <row r="20" spans="1:4">
      <c r="A20" s="4" t="s">
        <v>83</v>
      </c>
      <c r="B20" s="5" t="n">
        <v>-86</v>
      </c>
      <c r="C20" s="5" t="n">
        <v>-9</v>
      </c>
      <c r="D20" s="5" t="n">
        <v>-427</v>
      </c>
    </row>
    <row r="21" spans="1:4">
      <c r="A21" s="4" t="s">
        <v>84</v>
      </c>
      <c r="B21" s="6" t="n">
        <v>8411</v>
      </c>
      <c r="C21" s="6" t="n">
        <v>14621</v>
      </c>
      <c r="D21" s="6" t="n">
        <v>10981</v>
      </c>
    </row>
    <row r="22" spans="1:4">
      <c r="A22" s="4" t="s">
        <v>85</v>
      </c>
      <c r="B22" s="7" t="n">
        <v>0.04</v>
      </c>
      <c r="C22" s="7" t="n">
        <v>0.08</v>
      </c>
      <c r="D22" s="7" t="n">
        <v>0.07000000000000001</v>
      </c>
    </row>
    <row r="23" spans="1:4">
      <c r="A23" s="4" t="s">
        <v>86</v>
      </c>
      <c r="B23" s="5" t="n">
        <v>207255111</v>
      </c>
      <c r="C23" s="5" t="n">
        <v>187810774</v>
      </c>
      <c r="D23" s="5" t="n">
        <v>1640385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34</v>
      </c>
      <c r="B1" s="2" t="s">
        <v>1</v>
      </c>
    </row>
    <row r="2" spans="1:3">
      <c r="B2" s="2" t="s">
        <v>2</v>
      </c>
      <c r="C2" s="2" t="s">
        <v>32</v>
      </c>
    </row>
    <row r="3" spans="1:3">
      <c r="A3" s="3" t="s">
        <v>335</v>
      </c>
    </row>
    <row r="4" spans="1:3">
      <c r="A4" s="4" t="s">
        <v>336</v>
      </c>
      <c r="B4" s="6" t="n">
        <v>1896</v>
      </c>
    </row>
    <row r="5" spans="1:3">
      <c r="A5" s="4" t="s">
        <v>337</v>
      </c>
      <c r="B5" s="5" t="n">
        <v>4106</v>
      </c>
      <c r="C5" s="6" t="n">
        <v>1896</v>
      </c>
    </row>
    <row r="6" spans="1:3">
      <c r="A6" s="4" t="s">
        <v>332</v>
      </c>
    </row>
    <row r="7" spans="1:3">
      <c r="A7" s="3" t="s">
        <v>335</v>
      </c>
    </row>
    <row r="8" spans="1:3">
      <c r="A8" s="4" t="s">
        <v>336</v>
      </c>
      <c r="B8" s="5" t="n">
        <v>592</v>
      </c>
      <c r="C8" s="5" t="n">
        <v>475</v>
      </c>
    </row>
    <row r="9" spans="1:3">
      <c r="A9" s="4" t="s">
        <v>338</v>
      </c>
      <c r="B9" s="5" t="n">
        <v>164</v>
      </c>
      <c r="C9" s="5" t="n">
        <v>117</v>
      </c>
    </row>
    <row r="10" spans="1:3">
      <c r="A10" s="4" t="s">
        <v>337</v>
      </c>
      <c r="B10" s="6" t="n">
        <v>756</v>
      </c>
      <c r="C10" s="6" t="n">
        <v>5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39</v>
      </c>
      <c r="B1" s="2" t="s">
        <v>1</v>
      </c>
    </row>
    <row r="2" spans="1:3">
      <c r="B2" s="2" t="s">
        <v>2</v>
      </c>
      <c r="C2" s="2" t="s">
        <v>32</v>
      </c>
    </row>
    <row r="3" spans="1:3">
      <c r="A3" s="3" t="s">
        <v>340</v>
      </c>
    </row>
    <row r="4" spans="1:3">
      <c r="A4" s="4" t="s">
        <v>336</v>
      </c>
      <c r="B4" s="6" t="n">
        <v>82</v>
      </c>
    </row>
    <row r="5" spans="1:3">
      <c r="A5" s="4" t="s">
        <v>337</v>
      </c>
      <c r="B5" s="4" t="s">
        <v>36</v>
      </c>
      <c r="C5" s="6" t="n">
        <v>82</v>
      </c>
    </row>
    <row r="6" spans="1:3">
      <c r="A6" s="4" t="s">
        <v>332</v>
      </c>
    </row>
    <row r="7" spans="1:3">
      <c r="A7" s="3" t="s">
        <v>340</v>
      </c>
    </row>
    <row r="8" spans="1:3">
      <c r="A8" s="4" t="s">
        <v>336</v>
      </c>
      <c r="B8" s="5" t="n">
        <v>82</v>
      </c>
      <c r="C8" s="5" t="n">
        <v>330</v>
      </c>
    </row>
    <row r="9" spans="1:3">
      <c r="A9" s="4" t="s">
        <v>341</v>
      </c>
      <c r="B9" s="5" t="n">
        <v>-74</v>
      </c>
      <c r="C9" s="5" t="n">
        <v>-248</v>
      </c>
    </row>
    <row r="10" spans="1:3">
      <c r="A10" s="4" t="s">
        <v>337</v>
      </c>
      <c r="B10" s="6" t="n">
        <v>8</v>
      </c>
      <c r="C10" s="6" t="n">
        <v>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2</v>
      </c>
      <c r="B1" s="2" t="s">
        <v>343</v>
      </c>
      <c r="C1" s="2" t="s">
        <v>344</v>
      </c>
      <c r="D1" s="2" t="s">
        <v>345</v>
      </c>
      <c r="E1" s="2" t="s">
        <v>346</v>
      </c>
      <c r="F1" s="2" t="s">
        <v>2</v>
      </c>
      <c r="G1" s="2" t="s">
        <v>32</v>
      </c>
    </row>
    <row r="2" spans="1:7">
      <c r="A2" s="3" t="s">
        <v>347</v>
      </c>
    </row>
    <row r="3" spans="1:7">
      <c r="A3" s="4" t="s">
        <v>336</v>
      </c>
      <c r="F3" s="6" t="n">
        <v>3465</v>
      </c>
      <c r="G3" s="6" t="n">
        <v>5991</v>
      </c>
    </row>
    <row r="4" spans="1:7">
      <c r="A4" s="4" t="s">
        <v>348</v>
      </c>
      <c r="B4" s="6" t="n">
        <v>1000</v>
      </c>
      <c r="C4" s="6" t="n">
        <v>1000</v>
      </c>
      <c r="D4" s="6" t="n">
        <v>1000</v>
      </c>
      <c r="E4" s="6" t="n">
        <v>2500</v>
      </c>
      <c r="F4" s="5" t="n">
        <v>4500</v>
      </c>
      <c r="G4" s="5" t="n">
        <v>1000</v>
      </c>
    </row>
    <row r="5" spans="1:7">
      <c r="A5" s="4" t="s">
        <v>349</v>
      </c>
      <c r="F5" s="5" t="n">
        <v>-5130</v>
      </c>
      <c r="G5" s="5" t="n">
        <v>-4103</v>
      </c>
    </row>
    <row r="6" spans="1:7">
      <c r="A6" s="4" t="s">
        <v>350</v>
      </c>
      <c r="F6" s="5" t="n">
        <v>1271</v>
      </c>
      <c r="G6" s="5" t="n">
        <v>577</v>
      </c>
    </row>
    <row r="7" spans="1:7">
      <c r="A7" s="4" t="s">
        <v>337</v>
      </c>
      <c r="F7" s="6" t="n">
        <v>4106</v>
      </c>
      <c r="G7" s="6" t="n">
        <v>34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7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37"/>
    <col customWidth="1" max="5" min="5" width="24"/>
    <col customWidth="1" max="6" min="6" width="24"/>
    <col customWidth="1" max="7" min="7" width="24"/>
    <col customWidth="1" max="8" min="8" width="24"/>
    <col customWidth="1" max="9" min="9" width="24"/>
  </cols>
  <sheetData>
    <row r="1" spans="1:9">
      <c r="A1" s="1" t="s">
        <v>351</v>
      </c>
      <c r="C1" s="2" t="s">
        <v>352</v>
      </c>
      <c r="D1" s="2" t="s">
        <v>1</v>
      </c>
    </row>
    <row r="2" spans="1:9">
      <c r="C2" s="2" t="s">
        <v>353</v>
      </c>
      <c r="D2" s="2" t="s">
        <v>354</v>
      </c>
      <c r="E2" s="2" t="s">
        <v>355</v>
      </c>
      <c r="F2" s="2" t="s">
        <v>356</v>
      </c>
      <c r="G2" s="2" t="s">
        <v>355</v>
      </c>
      <c r="H2" s="2" t="s">
        <v>357</v>
      </c>
      <c r="I2" s="2" t="s">
        <v>358</v>
      </c>
    </row>
    <row r="3" spans="1:9">
      <c r="A3" s="4" t="s">
        <v>359</v>
      </c>
    </row>
    <row r="4" spans="1:9">
      <c r="A4" s="4" t="s">
        <v>360</v>
      </c>
      <c r="F4" s="7" t="n">
        <v>0.77</v>
      </c>
      <c r="G4" s="7" t="n">
        <v>0.79</v>
      </c>
      <c r="H4" s="7" t="n">
        <v>0.75</v>
      </c>
      <c r="I4" s="7" t="n">
        <v>0.73</v>
      </c>
    </row>
    <row r="5" spans="1:9">
      <c r="A5" s="4" t="s">
        <v>361</v>
      </c>
    </row>
    <row r="6" spans="1:9">
      <c r="A6" s="4" t="s">
        <v>362</v>
      </c>
      <c r="D6" s="8" t="n">
        <v>0.0125</v>
      </c>
      <c r="E6" s="8" t="n">
        <v>0.0125</v>
      </c>
    </row>
    <row r="7" spans="1:9">
      <c r="A7" s="4" t="s">
        <v>363</v>
      </c>
    </row>
    <row r="8" spans="1:9">
      <c r="A8" s="4" t="s">
        <v>362</v>
      </c>
      <c r="D8" s="5" t="n">
        <v>0</v>
      </c>
      <c r="E8" s="5" t="n">
        <v>0</v>
      </c>
    </row>
    <row r="9" spans="1:9">
      <c r="A9" s="4" t="s">
        <v>364</v>
      </c>
    </row>
    <row r="10" spans="1:9">
      <c r="A10" s="4" t="s">
        <v>362</v>
      </c>
      <c r="D10" s="8" t="n">
        <v>0.7397</v>
      </c>
      <c r="E10" s="8" t="n">
        <v>0.5114</v>
      </c>
    </row>
    <row r="11" spans="1:9">
      <c r="A11" s="4" t="s">
        <v>365</v>
      </c>
    </row>
    <row r="12" spans="1:9">
      <c r="A12" s="4" t="s">
        <v>366</v>
      </c>
      <c r="D12" s="4" t="s">
        <v>367</v>
      </c>
      <c r="E12" s="4" t="s">
        <v>368</v>
      </c>
    </row>
    <row r="13" spans="1:9">
      <c r="A13" s="4" t="s">
        <v>369</v>
      </c>
    </row>
    <row r="14" spans="1:9">
      <c r="A14" s="4" t="s">
        <v>370</v>
      </c>
      <c r="D14" s="6" t="n">
        <v>1000</v>
      </c>
    </row>
    <row r="15" spans="1:9">
      <c r="A15" s="4" t="s">
        <v>371</v>
      </c>
      <c r="B15" s="4" t="s">
        <v>372</v>
      </c>
      <c r="D15" s="6" t="n">
        <v>1200</v>
      </c>
    </row>
    <row r="16" spans="1:9">
      <c r="A16" s="4" t="s">
        <v>373</v>
      </c>
      <c r="B16" s="4" t="s">
        <v>374</v>
      </c>
      <c r="D16" s="5" t="n">
        <v>1207929</v>
      </c>
    </row>
    <row r="17" spans="1:9">
      <c r="A17" s="4" t="s">
        <v>375</v>
      </c>
      <c r="B17" s="4" t="s">
        <v>376</v>
      </c>
      <c r="D17" s="6" t="n">
        <v>127</v>
      </c>
    </row>
    <row r="18" spans="1:9">
      <c r="A18" s="4" t="s">
        <v>377</v>
      </c>
    </row>
    <row r="19" spans="1:9">
      <c r="A19" s="4" t="s">
        <v>370</v>
      </c>
      <c r="D19" s="5" t="n">
        <v>2500</v>
      </c>
    </row>
    <row r="20" spans="1:9">
      <c r="A20" s="4" t="s">
        <v>371</v>
      </c>
      <c r="B20" s="4" t="s">
        <v>372</v>
      </c>
      <c r="D20" s="6" t="n">
        <v>3000</v>
      </c>
    </row>
    <row r="21" spans="1:9">
      <c r="A21" s="4" t="s">
        <v>373</v>
      </c>
      <c r="B21" s="4" t="s">
        <v>374</v>
      </c>
      <c r="D21" s="5" t="n">
        <v>2617661</v>
      </c>
    </row>
    <row r="22" spans="1:9">
      <c r="A22" s="4" t="s">
        <v>375</v>
      </c>
      <c r="B22" s="4" t="s">
        <v>376</v>
      </c>
      <c r="D22" s="6" t="n">
        <v>425</v>
      </c>
    </row>
    <row r="23" spans="1:9">
      <c r="A23" s="4" t="s">
        <v>378</v>
      </c>
    </row>
    <row r="24" spans="1:9">
      <c r="A24" s="4" t="s">
        <v>370</v>
      </c>
      <c r="D24" s="5" t="n">
        <v>4500</v>
      </c>
    </row>
    <row r="25" spans="1:9">
      <c r="A25" s="4" t="s">
        <v>371</v>
      </c>
      <c r="B25" s="4" t="s">
        <v>372</v>
      </c>
      <c r="D25" s="6" t="n">
        <v>5400</v>
      </c>
    </row>
    <row r="26" spans="1:9">
      <c r="A26" s="4" t="s">
        <v>373</v>
      </c>
      <c r="B26" s="4" t="s">
        <v>374</v>
      </c>
      <c r="D26" s="5" t="n">
        <v>4884462</v>
      </c>
    </row>
    <row r="27" spans="1:9">
      <c r="A27" s="4" t="s">
        <v>375</v>
      </c>
      <c r="B27" s="4" t="s">
        <v>376</v>
      </c>
      <c r="D27" s="6" t="n">
        <v>724</v>
      </c>
    </row>
    <row r="28" spans="1:9">
      <c r="A28" s="4" t="s">
        <v>379</v>
      </c>
    </row>
    <row r="29" spans="1:9">
      <c r="A29" s="4" t="s">
        <v>380</v>
      </c>
      <c r="D29" s="4" t="s">
        <v>381</v>
      </c>
    </row>
    <row r="30" spans="1:9">
      <c r="A30" s="4" t="s">
        <v>370</v>
      </c>
      <c r="D30" s="6" t="n">
        <v>1000</v>
      </c>
    </row>
    <row r="31" spans="1:9">
      <c r="A31" s="4" t="s">
        <v>371</v>
      </c>
      <c r="B31" s="4" t="s">
        <v>372</v>
      </c>
      <c r="D31" s="6" t="n">
        <v>1200</v>
      </c>
    </row>
    <row r="32" spans="1:9">
      <c r="A32" s="4" t="s">
        <v>373</v>
      </c>
      <c r="B32" s="4" t="s">
        <v>374</v>
      </c>
      <c r="D32" s="5" t="n">
        <v>890670</v>
      </c>
    </row>
    <row r="33" spans="1:9">
      <c r="A33" s="4" t="s">
        <v>375</v>
      </c>
      <c r="B33" s="4" t="s">
        <v>376</v>
      </c>
      <c r="D33" s="6" t="n">
        <v>234</v>
      </c>
    </row>
    <row r="34" spans="1:9">
      <c r="A34" s="4" t="s">
        <v>382</v>
      </c>
    </row>
    <row r="35" spans="1:9">
      <c r="A35" s="4" t="s">
        <v>362</v>
      </c>
      <c r="D35" s="8" t="n">
        <v>0.013</v>
      </c>
    </row>
    <row r="36" spans="1:9">
      <c r="A36" s="4" t="s">
        <v>383</v>
      </c>
    </row>
    <row r="37" spans="1:9">
      <c r="A37" s="4" t="s">
        <v>362</v>
      </c>
      <c r="D37" s="5" t="n">
        <v>0</v>
      </c>
    </row>
    <row r="38" spans="1:9">
      <c r="A38" s="4" t="s">
        <v>384</v>
      </c>
    </row>
    <row r="39" spans="1:9">
      <c r="A39" s="4" t="s">
        <v>362</v>
      </c>
      <c r="D39" s="9" t="n">
        <v>0.8100000000000001</v>
      </c>
    </row>
    <row r="40" spans="1:9">
      <c r="A40" s="4" t="s">
        <v>385</v>
      </c>
    </row>
    <row r="41" spans="1:9">
      <c r="A41" s="4" t="s">
        <v>366</v>
      </c>
      <c r="D41" s="4" t="s">
        <v>304</v>
      </c>
    </row>
    <row r="42" spans="1:9">
      <c r="A42" s="4" t="s">
        <v>386</v>
      </c>
    </row>
    <row r="43" spans="1:9">
      <c r="A43" s="4" t="s">
        <v>380</v>
      </c>
      <c r="D43" s="4" t="s">
        <v>387</v>
      </c>
    </row>
    <row r="44" spans="1:9">
      <c r="A44" s="4" t="s">
        <v>370</v>
      </c>
      <c r="D44" s="6" t="n">
        <v>1500</v>
      </c>
    </row>
    <row r="45" spans="1:9">
      <c r="A45" s="4" t="s">
        <v>371</v>
      </c>
      <c r="B45" s="4" t="s">
        <v>372</v>
      </c>
      <c r="D45" s="6" t="n">
        <v>1800</v>
      </c>
    </row>
    <row r="46" spans="1:9">
      <c r="A46" s="4" t="s">
        <v>373</v>
      </c>
      <c r="B46" s="4" t="s">
        <v>374</v>
      </c>
      <c r="D46" s="5" t="n">
        <v>1546882</v>
      </c>
    </row>
    <row r="47" spans="1:9">
      <c r="A47" s="4" t="s">
        <v>375</v>
      </c>
      <c r="B47" s="4" t="s">
        <v>376</v>
      </c>
      <c r="D47" s="6" t="n">
        <v>261</v>
      </c>
    </row>
    <row r="48" spans="1:9">
      <c r="A48" s="4" t="s">
        <v>388</v>
      </c>
    </row>
    <row r="49" spans="1:9">
      <c r="A49" s="4" t="s">
        <v>360</v>
      </c>
      <c r="B49" s="4" t="s">
        <v>389</v>
      </c>
      <c r="F49" s="10" t="n">
        <v>0.72</v>
      </c>
    </row>
    <row r="50" spans="1:9">
      <c r="A50" s="4" t="s">
        <v>390</v>
      </c>
    </row>
    <row r="51" spans="1:9">
      <c r="A51" s="4" t="s">
        <v>362</v>
      </c>
      <c r="D51" s="8" t="n">
        <v>0.0178</v>
      </c>
    </row>
    <row r="52" spans="1:9">
      <c r="A52" s="4" t="s">
        <v>391</v>
      </c>
    </row>
    <row r="53" spans="1:9">
      <c r="A53" s="4" t="s">
        <v>362</v>
      </c>
      <c r="D53" s="5" t="n">
        <v>0</v>
      </c>
    </row>
    <row r="54" spans="1:9">
      <c r="A54" s="4" t="s">
        <v>392</v>
      </c>
    </row>
    <row r="55" spans="1:9">
      <c r="A55" s="4" t="s">
        <v>362</v>
      </c>
      <c r="D55" s="9" t="n">
        <v>0.5649999999999999</v>
      </c>
    </row>
    <row r="56" spans="1:9">
      <c r="A56" s="4" t="s">
        <v>393</v>
      </c>
    </row>
    <row r="57" spans="1:9">
      <c r="A57" s="4" t="s">
        <v>366</v>
      </c>
      <c r="D57" s="4" t="s">
        <v>304</v>
      </c>
    </row>
    <row r="58" spans="1:9">
      <c r="A58" s="4" t="s">
        <v>394</v>
      </c>
    </row>
    <row r="59" spans="1:9">
      <c r="A59" s="4" t="s">
        <v>380</v>
      </c>
      <c r="D59" s="4" t="s">
        <v>395</v>
      </c>
    </row>
    <row r="60" spans="1:9">
      <c r="A60" s="4" t="s">
        <v>370</v>
      </c>
      <c r="D60" s="6" t="n">
        <v>1000</v>
      </c>
    </row>
    <row r="61" spans="1:9">
      <c r="A61" s="4" t="s">
        <v>371</v>
      </c>
      <c r="B61" s="4" t="s">
        <v>372</v>
      </c>
      <c r="D61" s="6" t="n">
        <v>1200</v>
      </c>
    </row>
    <row r="62" spans="1:9">
      <c r="A62" s="4" t="s">
        <v>373</v>
      </c>
      <c r="B62" s="4" t="s">
        <v>374</v>
      </c>
      <c r="D62" s="5" t="n">
        <v>1058872</v>
      </c>
    </row>
    <row r="63" spans="1:9">
      <c r="A63" s="4" t="s">
        <v>375</v>
      </c>
      <c r="B63" s="4" t="s">
        <v>376</v>
      </c>
      <c r="D63" s="6" t="n">
        <v>172</v>
      </c>
    </row>
    <row r="64" spans="1:9">
      <c r="A64" s="4" t="s">
        <v>396</v>
      </c>
    </row>
    <row r="65" spans="1:9">
      <c r="A65" s="4" t="s">
        <v>360</v>
      </c>
      <c r="B65" s="4" t="s">
        <v>389</v>
      </c>
      <c r="F65" s="10" t="n">
        <v>0.72</v>
      </c>
    </row>
    <row r="66" spans="1:9">
      <c r="A66" s="4" t="s">
        <v>397</v>
      </c>
    </row>
    <row r="67" spans="1:9">
      <c r="A67" s="4" t="s">
        <v>362</v>
      </c>
      <c r="D67" s="8" t="n">
        <v>0.0185</v>
      </c>
    </row>
    <row r="68" spans="1:9">
      <c r="A68" s="4" t="s">
        <v>398</v>
      </c>
    </row>
    <row r="69" spans="1:9">
      <c r="A69" s="4" t="s">
        <v>362</v>
      </c>
      <c r="D69" s="6" t="n">
        <v>0</v>
      </c>
    </row>
    <row r="70" spans="1:9">
      <c r="A70" s="4" t="s">
        <v>366</v>
      </c>
      <c r="D70" s="4" t="s">
        <v>304</v>
      </c>
    </row>
    <row r="71" spans="1:9">
      <c r="A71" s="4" t="s">
        <v>399</v>
      </c>
    </row>
    <row r="72" spans="1:9">
      <c r="A72" s="4" t="s">
        <v>362</v>
      </c>
      <c r="D72" s="9" t="n">
        <v>0.569</v>
      </c>
    </row>
    <row r="73" spans="1:9">
      <c r="A73" s="4" t="s">
        <v>400</v>
      </c>
    </row>
    <row r="74" spans="1:9">
      <c r="A74" s="4" t="s">
        <v>366</v>
      </c>
      <c r="C74" s="4" t="s">
        <v>304</v>
      </c>
    </row>
    <row r="75" spans="1:9">
      <c r="A75" s="4" t="s">
        <v>401</v>
      </c>
    </row>
    <row r="76" spans="1:9">
      <c r="A76" s="4" t="s">
        <v>362</v>
      </c>
      <c r="C76" s="8" t="n">
        <v>0.0075</v>
      </c>
    </row>
    <row r="77" spans="1:9">
      <c r="A77" s="4" t="s">
        <v>402</v>
      </c>
    </row>
    <row r="78" spans="1:9">
      <c r="A78" s="4" t="s">
        <v>380</v>
      </c>
      <c r="D78" s="4" t="s">
        <v>403</v>
      </c>
    </row>
    <row r="79" spans="1:9">
      <c r="A79" s="4" t="s">
        <v>370</v>
      </c>
      <c r="D79" s="6" t="n">
        <v>250</v>
      </c>
    </row>
    <row r="80" spans="1:9">
      <c r="A80" s="4" t="s">
        <v>371</v>
      </c>
      <c r="B80" s="4" t="s">
        <v>372</v>
      </c>
      <c r="D80" s="6" t="n">
        <v>300</v>
      </c>
    </row>
    <row r="81" spans="1:9">
      <c r="A81" s="4" t="s">
        <v>373</v>
      </c>
      <c r="B81" s="4" t="s">
        <v>374</v>
      </c>
      <c r="D81" s="5" t="n">
        <v>260483</v>
      </c>
    </row>
    <row r="82" spans="1:9">
      <c r="A82" s="4" t="s">
        <v>375</v>
      </c>
      <c r="B82" s="4" t="s">
        <v>376</v>
      </c>
      <c r="D82" s="6" t="n">
        <v>33</v>
      </c>
    </row>
    <row r="83" spans="1:9">
      <c r="A83" s="4" t="s">
        <v>404</v>
      </c>
    </row>
    <row r="84" spans="1:9">
      <c r="A84" s="4" t="s">
        <v>360</v>
      </c>
      <c r="B84" s="4" t="s">
        <v>389</v>
      </c>
      <c r="F84" s="10" t="n">
        <v>0.73</v>
      </c>
    </row>
    <row r="85" spans="1:9">
      <c r="A85" s="4" t="s">
        <v>405</v>
      </c>
    </row>
    <row r="86" spans="1:9">
      <c r="A86" s="4" t="s">
        <v>362</v>
      </c>
      <c r="D86" s="8" t="n">
        <v>0.0123</v>
      </c>
    </row>
    <row r="87" spans="1:9">
      <c r="A87" s="4" t="s">
        <v>406</v>
      </c>
    </row>
    <row r="88" spans="1:9">
      <c r="A88" s="4" t="s">
        <v>362</v>
      </c>
      <c r="D88" s="5" t="n">
        <v>0</v>
      </c>
    </row>
    <row r="89" spans="1:9">
      <c r="A89" s="4" t="s">
        <v>407</v>
      </c>
    </row>
    <row r="90" spans="1:9">
      <c r="A90" s="4" t="s">
        <v>362</v>
      </c>
      <c r="D90" s="9" t="n">
        <v>0.496</v>
      </c>
    </row>
    <row r="91" spans="1:9">
      <c r="A91" s="4" t="s">
        <v>408</v>
      </c>
    </row>
    <row r="92" spans="1:9">
      <c r="A92" s="4" t="s">
        <v>366</v>
      </c>
      <c r="D92" s="4" t="s">
        <v>304</v>
      </c>
    </row>
    <row r="93" spans="1:9">
      <c r="A93" s="4" t="s">
        <v>409</v>
      </c>
    </row>
    <row r="94" spans="1:9">
      <c r="A94" s="4" t="s">
        <v>380</v>
      </c>
      <c r="D94" s="4" t="s">
        <v>410</v>
      </c>
    </row>
    <row r="95" spans="1:9">
      <c r="A95" s="4" t="s">
        <v>370</v>
      </c>
      <c r="D95" s="6" t="n">
        <v>500</v>
      </c>
    </row>
    <row r="96" spans="1:9">
      <c r="A96" s="4" t="s">
        <v>371</v>
      </c>
      <c r="B96" s="4" t="s">
        <v>372</v>
      </c>
      <c r="D96" s="6" t="n">
        <v>600</v>
      </c>
    </row>
    <row r="97" spans="1:9">
      <c r="A97" s="4" t="s">
        <v>373</v>
      </c>
      <c r="B97" s="4" t="s">
        <v>374</v>
      </c>
      <c r="D97" s="5" t="n">
        <v>529344</v>
      </c>
    </row>
    <row r="98" spans="1:9">
      <c r="A98" s="4" t="s">
        <v>375</v>
      </c>
      <c r="B98" s="4" t="s">
        <v>376</v>
      </c>
      <c r="D98" s="6" t="n">
        <v>85</v>
      </c>
    </row>
    <row r="99" spans="1:9">
      <c r="A99" s="4" t="s">
        <v>411</v>
      </c>
    </row>
    <row r="100" spans="1:9">
      <c r="A100" s="4" t="s">
        <v>360</v>
      </c>
      <c r="B100" s="4" t="s">
        <v>389</v>
      </c>
      <c r="F100" s="10" t="n">
        <v>0.7</v>
      </c>
    </row>
    <row r="101" spans="1:9">
      <c r="A101" s="4" t="s">
        <v>412</v>
      </c>
    </row>
    <row r="102" spans="1:9">
      <c r="A102" s="4" t="s">
        <v>362</v>
      </c>
      <c r="D102" s="8" t="n">
        <v>0.0178</v>
      </c>
    </row>
    <row r="103" spans="1:9">
      <c r="A103" s="4" t="s">
        <v>366</v>
      </c>
      <c r="D103" s="4" t="s">
        <v>304</v>
      </c>
    </row>
    <row r="104" spans="1:9">
      <c r="A104" s="4" t="s">
        <v>413</v>
      </c>
    </row>
    <row r="105" spans="1:9">
      <c r="A105" s="4" t="s">
        <v>362</v>
      </c>
      <c r="D105" s="6" t="n">
        <v>0</v>
      </c>
    </row>
    <row r="106" spans="1:9">
      <c r="A106" s="4" t="s">
        <v>414</v>
      </c>
    </row>
    <row r="107" spans="1:9">
      <c r="A107" s="4" t="s">
        <v>362</v>
      </c>
      <c r="D107" s="9" t="n">
        <v>0.5659999999999999</v>
      </c>
    </row>
    <row r="108" spans="1:9">
      <c r="A108" s="4" t="s">
        <v>415</v>
      </c>
    </row>
    <row r="109" spans="1:9">
      <c r="A109" s="4" t="s">
        <v>380</v>
      </c>
      <c r="D109" s="4" t="s">
        <v>416</v>
      </c>
    </row>
    <row r="110" spans="1:9">
      <c r="A110" s="4" t="s">
        <v>370</v>
      </c>
      <c r="D110" s="6" t="n">
        <v>250</v>
      </c>
    </row>
    <row r="111" spans="1:9">
      <c r="A111" s="4" t="s">
        <v>371</v>
      </c>
      <c r="B111" s="4" t="s">
        <v>372</v>
      </c>
      <c r="D111" s="6" t="n">
        <v>300</v>
      </c>
    </row>
    <row r="112" spans="1:9">
      <c r="A112" s="4" t="s">
        <v>373</v>
      </c>
      <c r="B112" s="4" t="s">
        <v>374</v>
      </c>
      <c r="D112" s="5" t="n">
        <v>283413</v>
      </c>
    </row>
    <row r="113" spans="1:9">
      <c r="A113" s="4" t="s">
        <v>375</v>
      </c>
      <c r="B113" s="4" t="s">
        <v>376</v>
      </c>
      <c r="D113" s="6" t="n">
        <v>32</v>
      </c>
    </row>
    <row r="114" spans="1:9">
      <c r="A114" s="4" t="s">
        <v>417</v>
      </c>
    </row>
    <row r="115" spans="1:9">
      <c r="A115" s="4" t="s">
        <v>360</v>
      </c>
      <c r="B115" s="4" t="s">
        <v>389</v>
      </c>
      <c r="F115" s="10" t="n">
        <v>0.66</v>
      </c>
    </row>
    <row r="116" spans="1:9">
      <c r="A116" s="4" t="s">
        <v>418</v>
      </c>
    </row>
    <row r="117" spans="1:9">
      <c r="A117" s="4" t="s">
        <v>362</v>
      </c>
      <c r="D117" s="8" t="n">
        <v>0.0123</v>
      </c>
    </row>
    <row r="118" spans="1:9">
      <c r="A118" s="4" t="s">
        <v>419</v>
      </c>
    </row>
    <row r="119" spans="1:9">
      <c r="A119" s="4" t="s">
        <v>362</v>
      </c>
      <c r="D119" s="5" t="n">
        <v>0</v>
      </c>
    </row>
    <row r="120" spans="1:9">
      <c r="A120" s="4" t="s">
        <v>420</v>
      </c>
    </row>
    <row r="121" spans="1:9">
      <c r="A121" s="4" t="s">
        <v>362</v>
      </c>
      <c r="D121" s="9" t="n">
        <v>0.477</v>
      </c>
    </row>
    <row r="122" spans="1:9">
      <c r="A122" s="4" t="s">
        <v>421</v>
      </c>
    </row>
    <row r="123" spans="1:9">
      <c r="A123" s="4" t="s">
        <v>366</v>
      </c>
      <c r="D123" s="4" t="s">
        <v>304</v>
      </c>
    </row>
    <row r="124" spans="1:9">
      <c r="A124" s="4" t="s">
        <v>422</v>
      </c>
    </row>
    <row r="125" spans="1:9">
      <c r="A125" s="4" t="s">
        <v>380</v>
      </c>
      <c r="D125" s="4" t="s">
        <v>423</v>
      </c>
    </row>
    <row r="126" spans="1:9">
      <c r="A126" s="4" t="s">
        <v>370</v>
      </c>
      <c r="D126" s="6" t="n">
        <v>500</v>
      </c>
    </row>
    <row r="127" spans="1:9">
      <c r="A127" s="4" t="s">
        <v>371</v>
      </c>
      <c r="B127" s="4" t="s">
        <v>372</v>
      </c>
      <c r="D127" s="6" t="n">
        <v>600</v>
      </c>
    </row>
    <row r="128" spans="1:9">
      <c r="A128" s="4" t="s">
        <v>373</v>
      </c>
      <c r="B128" s="4" t="s">
        <v>374</v>
      </c>
      <c r="D128" s="5" t="n">
        <v>541435</v>
      </c>
    </row>
    <row r="129" spans="1:9">
      <c r="A129" s="4" t="s">
        <v>375</v>
      </c>
      <c r="B129" s="4" t="s">
        <v>376</v>
      </c>
      <c r="D129" s="6" t="n">
        <v>79</v>
      </c>
    </row>
    <row r="130" spans="1:9">
      <c r="A130" s="4" t="s">
        <v>424</v>
      </c>
    </row>
    <row r="131" spans="1:9">
      <c r="A131" s="4" t="s">
        <v>360</v>
      </c>
      <c r="B131" s="4" t="s">
        <v>389</v>
      </c>
      <c r="F131" s="10" t="n">
        <v>0.6899999999999999</v>
      </c>
    </row>
    <row r="132" spans="1:9">
      <c r="A132" s="4" t="s">
        <v>425</v>
      </c>
    </row>
    <row r="133" spans="1:9">
      <c r="A133" s="4" t="s">
        <v>362</v>
      </c>
      <c r="D133" s="8" t="n">
        <v>0.0178</v>
      </c>
    </row>
    <row r="134" spans="1:9">
      <c r="A134" s="4" t="s">
        <v>426</v>
      </c>
    </row>
    <row r="135" spans="1:9">
      <c r="A135" s="4" t="s">
        <v>362</v>
      </c>
      <c r="D135" s="5" t="n">
        <v>0</v>
      </c>
    </row>
    <row r="136" spans="1:9">
      <c r="A136" s="4" t="s">
        <v>427</v>
      </c>
    </row>
    <row r="137" spans="1:9">
      <c r="A137" s="4" t="s">
        <v>362</v>
      </c>
      <c r="D137" s="9" t="n">
        <v>0.5669999999999999</v>
      </c>
    </row>
    <row r="138" spans="1:9">
      <c r="A138" s="4" t="s">
        <v>428</v>
      </c>
    </row>
    <row r="139" spans="1:9">
      <c r="A139" s="4" t="s">
        <v>366</v>
      </c>
      <c r="D139" s="4" t="s">
        <v>304</v>
      </c>
    </row>
    <row r="140" spans="1:9">
      <c r="A140" s="4" t="s">
        <v>429</v>
      </c>
    </row>
    <row r="141" spans="1:9">
      <c r="A141" s="4" t="s">
        <v>380</v>
      </c>
      <c r="D141" s="4" t="s">
        <v>430</v>
      </c>
    </row>
    <row r="142" spans="1:9">
      <c r="A142" s="4" t="s">
        <v>370</v>
      </c>
      <c r="D142" s="6" t="n">
        <v>250</v>
      </c>
    </row>
    <row r="143" spans="1:9">
      <c r="A143" s="4" t="s">
        <v>371</v>
      </c>
      <c r="B143" s="4" t="s">
        <v>372</v>
      </c>
      <c r="D143" s="6" t="n">
        <v>300</v>
      </c>
    </row>
    <row r="144" spans="1:9">
      <c r="A144" s="4" t="s">
        <v>373</v>
      </c>
      <c r="B144" s="4" t="s">
        <v>374</v>
      </c>
      <c r="D144" s="5" t="n">
        <v>308901</v>
      </c>
    </row>
    <row r="145" spans="1:9">
      <c r="A145" s="4" t="s">
        <v>375</v>
      </c>
      <c r="B145" s="4" t="s">
        <v>376</v>
      </c>
      <c r="D145" s="6" t="n">
        <v>31</v>
      </c>
    </row>
    <row r="146" spans="1:9">
      <c r="A146" s="4" t="s">
        <v>431</v>
      </c>
    </row>
    <row r="147" spans="1:9">
      <c r="A147" s="4" t="s">
        <v>360</v>
      </c>
      <c r="B147" s="4" t="s">
        <v>389</v>
      </c>
      <c r="F147" s="10" t="n">
        <v>0.62</v>
      </c>
    </row>
    <row r="148" spans="1:9">
      <c r="A148" s="4" t="s">
        <v>432</v>
      </c>
    </row>
    <row r="149" spans="1:9">
      <c r="A149" s="4" t="s">
        <v>362</v>
      </c>
      <c r="D149" s="8" t="n">
        <v>0.0159</v>
      </c>
    </row>
    <row r="150" spans="1:9">
      <c r="A150" s="4" t="s">
        <v>433</v>
      </c>
    </row>
    <row r="151" spans="1:9">
      <c r="A151" s="4" t="s">
        <v>362</v>
      </c>
      <c r="D151" s="5" t="n">
        <v>0</v>
      </c>
    </row>
    <row r="152" spans="1:9">
      <c r="A152" s="4" t="s">
        <v>434</v>
      </c>
    </row>
    <row r="153" spans="1:9">
      <c r="A153" s="4" t="s">
        <v>362</v>
      </c>
      <c r="D153" s="9" t="n">
        <v>0.47</v>
      </c>
    </row>
    <row r="154" spans="1:9">
      <c r="A154" s="4" t="s">
        <v>435</v>
      </c>
    </row>
    <row r="155" spans="1:9">
      <c r="A155" s="4" t="s">
        <v>366</v>
      </c>
      <c r="D155" s="4" t="s">
        <v>304</v>
      </c>
    </row>
    <row r="156" spans="1:9">
      <c r="A156" s="4" t="s">
        <v>436</v>
      </c>
    </row>
    <row r="157" spans="1:9">
      <c r="A157" s="4" t="s">
        <v>380</v>
      </c>
      <c r="D157" s="4" t="s">
        <v>437</v>
      </c>
    </row>
    <row r="158" spans="1:9">
      <c r="A158" s="4" t="s">
        <v>370</v>
      </c>
      <c r="D158" s="6" t="n">
        <v>250</v>
      </c>
    </row>
    <row r="159" spans="1:9">
      <c r="A159" s="4" t="s">
        <v>371</v>
      </c>
      <c r="B159" s="4" t="s">
        <v>372</v>
      </c>
      <c r="D159" s="6" t="n">
        <v>300</v>
      </c>
    </row>
    <row r="160" spans="1:9">
      <c r="A160" s="4" t="s">
        <v>373</v>
      </c>
      <c r="B160" s="4" t="s">
        <v>374</v>
      </c>
      <c r="D160" s="5" t="n">
        <v>355132</v>
      </c>
    </row>
    <row r="161" spans="1:9">
      <c r="A161" s="4" t="s">
        <v>375</v>
      </c>
      <c r="B161" s="4" t="s">
        <v>376</v>
      </c>
      <c r="D161" s="6" t="n">
        <v>31</v>
      </c>
    </row>
    <row r="162" spans="1:9">
      <c r="A162" s="4" t="s">
        <v>438</v>
      </c>
    </row>
    <row r="163" spans="1:9">
      <c r="A163" s="4" t="s">
        <v>360</v>
      </c>
      <c r="B163" s="4" t="s">
        <v>389</v>
      </c>
      <c r="F163" s="7" t="n">
        <v>0.54</v>
      </c>
    </row>
    <row r="164" spans="1:9">
      <c r="A164" s="4" t="s">
        <v>439</v>
      </c>
    </row>
    <row r="165" spans="1:9">
      <c r="A165" s="4" t="s">
        <v>362</v>
      </c>
      <c r="D165" s="8" t="n">
        <v>0.0159</v>
      </c>
    </row>
    <row r="166" spans="1:9">
      <c r="A166" s="4" t="s">
        <v>440</v>
      </c>
    </row>
    <row r="167" spans="1:9">
      <c r="A167" s="4" t="s">
        <v>362</v>
      </c>
      <c r="D167" s="5" t="n">
        <v>0</v>
      </c>
    </row>
    <row r="168" spans="1:9">
      <c r="A168" s="4" t="s">
        <v>441</v>
      </c>
    </row>
    <row r="169" spans="1:9">
      <c r="A169" s="4" t="s">
        <v>362</v>
      </c>
      <c r="D169" s="9" t="n">
        <v>0.489</v>
      </c>
    </row>
    <row r="170" spans="1:9">
      <c r="A170" s="4" t="s">
        <v>442</v>
      </c>
    </row>
    <row r="171" spans="1:9">
      <c r="A171" s="4" t="s">
        <v>366</v>
      </c>
      <c r="D171" s="4" t="s">
        <v>304</v>
      </c>
    </row>
    <row r="172" spans="1:9"/>
    <row r="173" spans="1:9">
      <c r="A173" s="4" t="s">
        <v>372</v>
      </c>
      <c r="B173" s="4" t="s">
        <v>443</v>
      </c>
    </row>
    <row r="174" spans="1:9">
      <c r="A174" s="4" t="s">
        <v>374</v>
      </c>
      <c r="B174" s="4" t="s">
        <v>444</v>
      </c>
    </row>
    <row r="175" spans="1:9">
      <c r="A175" s="4" t="s">
        <v>376</v>
      </c>
      <c r="B175" s="4" t="s">
        <v>445</v>
      </c>
    </row>
    <row r="176" spans="1:9">
      <c r="A176" s="4" t="s">
        <v>389</v>
      </c>
      <c r="B176" s="4" t="s">
        <v>446</v>
      </c>
    </row>
  </sheetData>
  <mergeCells count="7">
    <mergeCell ref="A1:B2"/>
    <mergeCell ref="D1:E1"/>
    <mergeCell ref="A172:H172"/>
    <mergeCell ref="B173:H173"/>
    <mergeCell ref="B174:H174"/>
    <mergeCell ref="B175:H175"/>
    <mergeCell ref="B176:H17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21"/>
    <col customWidth="1" max="13" min="13" width="30"/>
    <col customWidth="1" max="14" min="14" width="80"/>
    <col customWidth="1" max="15" min="15" width="37"/>
    <col customWidth="1" max="16" min="16" width="24"/>
    <col customWidth="1" max="17" min="17" width="30"/>
    <col customWidth="1" max="18" min="18" width="30"/>
    <col customWidth="1" max="19" min="19" width="24"/>
    <col customWidth="1" max="20" min="20" width="24"/>
    <col customWidth="1" max="21" min="21" width="30"/>
  </cols>
  <sheetData>
    <row r="1" spans="1:21">
      <c r="A1" s="1" t="s">
        <v>447</v>
      </c>
      <c r="C1" s="2" t="s">
        <v>448</v>
      </c>
      <c r="D1" s="2" t="s">
        <v>449</v>
      </c>
      <c r="E1" s="2" t="s">
        <v>450</v>
      </c>
      <c r="F1" s="2" t="s">
        <v>450</v>
      </c>
      <c r="G1" s="2" t="s">
        <v>451</v>
      </c>
      <c r="H1" s="2" t="s">
        <v>451</v>
      </c>
      <c r="I1" s="2" t="s">
        <v>452</v>
      </c>
      <c r="J1" s="2" t="s">
        <v>448</v>
      </c>
      <c r="K1" s="2" t="s">
        <v>449</v>
      </c>
      <c r="L1" s="2" t="s">
        <v>451</v>
      </c>
      <c r="M1" s="2" t="s">
        <v>453</v>
      </c>
      <c r="N1" s="2" t="s">
        <v>354</v>
      </c>
      <c r="O1" s="2" t="s">
        <v>454</v>
      </c>
      <c r="P1" s="2" t="s">
        <v>356</v>
      </c>
      <c r="Q1" s="2" t="s">
        <v>455</v>
      </c>
      <c r="R1" s="2" t="s">
        <v>456</v>
      </c>
      <c r="S1" s="2" t="s">
        <v>457</v>
      </c>
      <c r="T1" s="2" t="s">
        <v>458</v>
      </c>
      <c r="U1" s="2" t="s">
        <v>459</v>
      </c>
    </row>
    <row r="2" spans="1:21">
      <c r="A2" s="4" t="s">
        <v>460</v>
      </c>
      <c r="N2" s="5" t="n">
        <v>28648610</v>
      </c>
      <c r="O2" s="5" t="n">
        <v>20609086</v>
      </c>
      <c r="Q2" s="5" t="n">
        <v>20609086</v>
      </c>
      <c r="R2" s="5" t="n">
        <v>22733685</v>
      </c>
      <c r="U2" s="5" t="n">
        <v>28260666</v>
      </c>
    </row>
    <row r="3" spans="1:21">
      <c r="A3" s="4" t="s">
        <v>363</v>
      </c>
    </row>
    <row r="4" spans="1:21">
      <c r="A4" s="4" t="s">
        <v>461</v>
      </c>
      <c r="N4" s="6" t="n">
        <v>0</v>
      </c>
      <c r="O4" s="6" t="n">
        <v>0</v>
      </c>
    </row>
    <row r="5" spans="1:21">
      <c r="A5" s="4" t="s">
        <v>361</v>
      </c>
    </row>
    <row r="6" spans="1:21">
      <c r="A6" s="4" t="s">
        <v>461</v>
      </c>
      <c r="N6" s="11" t="n">
        <v>0.0125</v>
      </c>
      <c r="O6" s="11" t="n">
        <v>0.0125</v>
      </c>
    </row>
    <row r="7" spans="1:21">
      <c r="A7" s="4" t="s">
        <v>364</v>
      </c>
    </row>
    <row r="8" spans="1:21">
      <c r="A8" s="4" t="s">
        <v>461</v>
      </c>
      <c r="N8" s="8" t="n">
        <v>0.7397</v>
      </c>
      <c r="O8" s="8" t="n">
        <v>0.5114</v>
      </c>
    </row>
    <row r="9" spans="1:21">
      <c r="A9" s="4" t="s">
        <v>462</v>
      </c>
    </row>
    <row r="10" spans="1:21">
      <c r="A10" s="4" t="s">
        <v>463</v>
      </c>
      <c r="N10" s="6" t="n">
        <v>620</v>
      </c>
    </row>
    <row r="11" spans="1:21">
      <c r="A11" s="4" t="s">
        <v>464</v>
      </c>
    </row>
    <row r="12" spans="1:21">
      <c r="A12" s="4" t="s">
        <v>465</v>
      </c>
      <c r="B12" s="4" t="s">
        <v>372</v>
      </c>
      <c r="N12" s="5" t="n">
        <v>1207929</v>
      </c>
    </row>
    <row r="13" spans="1:21">
      <c r="A13" s="4" t="s">
        <v>466</v>
      </c>
    </row>
    <row r="14" spans="1:21">
      <c r="A14" s="4" t="s">
        <v>467</v>
      </c>
      <c r="N14" s="6" t="n">
        <v>890670</v>
      </c>
    </row>
    <row r="15" spans="1:21">
      <c r="A15" s="4" t="s">
        <v>73</v>
      </c>
      <c r="N15" s="6" t="n">
        <v>620</v>
      </c>
    </row>
    <row r="16" spans="1:21">
      <c r="A16" s="4" t="s">
        <v>468</v>
      </c>
    </row>
    <row r="17" spans="1:21">
      <c r="A17" s="4" t="s">
        <v>461</v>
      </c>
      <c r="N17" s="6" t="n">
        <v>0</v>
      </c>
    </row>
    <row r="18" spans="1:21">
      <c r="A18" s="4" t="s">
        <v>469</v>
      </c>
    </row>
    <row r="19" spans="1:21">
      <c r="A19" s="4" t="s">
        <v>461</v>
      </c>
      <c r="N19" s="11" t="n">
        <v>0.013</v>
      </c>
    </row>
    <row r="20" spans="1:21">
      <c r="A20" s="4" t="s">
        <v>470</v>
      </c>
    </row>
    <row r="21" spans="1:21">
      <c r="A21" s="4" t="s">
        <v>461</v>
      </c>
      <c r="N21" s="8" t="n">
        <v>0.8658</v>
      </c>
    </row>
    <row r="22" spans="1:21">
      <c r="A22" s="4" t="s">
        <v>366</v>
      </c>
      <c r="N22" s="4" t="s">
        <v>304</v>
      </c>
    </row>
    <row r="23" spans="1:21">
      <c r="A23" s="4" t="s">
        <v>359</v>
      </c>
    </row>
    <row r="24" spans="1:21">
      <c r="A24" s="4" t="s">
        <v>467</v>
      </c>
      <c r="P24" s="7" t="n">
        <v>0.77</v>
      </c>
      <c r="Q24" s="7" t="n">
        <v>0.79</v>
      </c>
      <c r="R24" s="7" t="n">
        <v>0.75</v>
      </c>
      <c r="U24" s="7" t="n">
        <v>0.73</v>
      </c>
    </row>
    <row r="25" spans="1:21">
      <c r="A25" s="4" t="s">
        <v>471</v>
      </c>
    </row>
    <row r="26" spans="1:21">
      <c r="A26" s="4" t="s">
        <v>472</v>
      </c>
      <c r="M26" s="4" t="s">
        <v>473</v>
      </c>
    </row>
    <row r="27" spans="1:21">
      <c r="A27" s="4" t="s">
        <v>474</v>
      </c>
      <c r="M27" s="4" t="s">
        <v>304</v>
      </c>
    </row>
    <row r="28" spans="1:21">
      <c r="A28" s="4" t="s">
        <v>475</v>
      </c>
      <c r="M28" s="4" t="s">
        <v>476</v>
      </c>
    </row>
    <row r="29" spans="1:21">
      <c r="A29" s="4" t="s">
        <v>477</v>
      </c>
      <c r="N29" s="6" t="n">
        <v>47</v>
      </c>
    </row>
    <row r="30" spans="1:21">
      <c r="A30" s="4" t="s">
        <v>478</v>
      </c>
      <c r="M30" s="6" t="n">
        <v>800</v>
      </c>
    </row>
    <row r="31" spans="1:21">
      <c r="A31" s="4" t="s">
        <v>479</v>
      </c>
    </row>
    <row r="32" spans="1:21">
      <c r="A32" s="4" t="s">
        <v>480</v>
      </c>
      <c r="T32" s="7" t="n">
        <v>0.97</v>
      </c>
    </row>
    <row r="33" spans="1:21">
      <c r="A33" s="4" t="s">
        <v>333</v>
      </c>
    </row>
    <row r="34" spans="1:21">
      <c r="A34" s="4" t="s">
        <v>481</v>
      </c>
      <c r="N34" s="4" t="s">
        <v>482</v>
      </c>
    </row>
    <row r="35" spans="1:21">
      <c r="A35" s="4" t="s">
        <v>477</v>
      </c>
      <c r="N35" s="6" t="n">
        <v>214</v>
      </c>
    </row>
    <row r="36" spans="1:21">
      <c r="A36" s="4" t="s">
        <v>483</v>
      </c>
      <c r="N36" s="10" t="n">
        <v>0.03</v>
      </c>
    </row>
    <row r="37" spans="1:21">
      <c r="A37" s="4" t="s">
        <v>484</v>
      </c>
    </row>
    <row r="38" spans="1:21">
      <c r="A38" s="4" t="s">
        <v>477</v>
      </c>
      <c r="N38" s="6" t="n">
        <v>135</v>
      </c>
    </row>
    <row r="39" spans="1:21">
      <c r="A39" s="4" t="s">
        <v>485</v>
      </c>
    </row>
    <row r="40" spans="1:21">
      <c r="A40" s="4" t="s">
        <v>486</v>
      </c>
      <c r="I40" s="4" t="s">
        <v>487</v>
      </c>
    </row>
    <row r="41" spans="1:21">
      <c r="A41" s="4" t="s">
        <v>472</v>
      </c>
      <c r="I41" s="4" t="s">
        <v>488</v>
      </c>
    </row>
    <row r="42" spans="1:21">
      <c r="A42" s="4" t="s">
        <v>474</v>
      </c>
      <c r="I42" s="4" t="s">
        <v>489</v>
      </c>
    </row>
    <row r="43" spans="1:21">
      <c r="A43" s="4" t="s">
        <v>478</v>
      </c>
      <c r="I43" s="6" t="n">
        <v>4500</v>
      </c>
    </row>
    <row r="44" spans="1:21">
      <c r="A44" s="4" t="s">
        <v>490</v>
      </c>
      <c r="I44" s="6" t="n">
        <v>5400</v>
      </c>
    </row>
    <row r="45" spans="1:21">
      <c r="A45" s="4" t="s">
        <v>491</v>
      </c>
      <c r="I45" s="4" t="s">
        <v>492</v>
      </c>
    </row>
    <row r="46" spans="1:21">
      <c r="A46" s="4" t="s">
        <v>493</v>
      </c>
      <c r="I46" s="6" t="n">
        <v>1000</v>
      </c>
    </row>
    <row r="47" spans="1:21">
      <c r="A47" s="4" t="s">
        <v>494</v>
      </c>
    </row>
    <row r="48" spans="1:21">
      <c r="A48" s="4" t="s">
        <v>474</v>
      </c>
      <c r="I48" s="4" t="s">
        <v>304</v>
      </c>
    </row>
    <row r="49" spans="1:21">
      <c r="A49" s="4" t="s">
        <v>460</v>
      </c>
      <c r="I49" s="5" t="n">
        <v>3125000</v>
      </c>
    </row>
    <row r="50" spans="1:21">
      <c r="A50" s="4" t="s">
        <v>495</v>
      </c>
    </row>
    <row r="51" spans="1:21">
      <c r="A51" s="4" t="s">
        <v>348</v>
      </c>
      <c r="E51" s="6" t="n">
        <v>1000</v>
      </c>
      <c r="G51" s="6" t="n">
        <v>1000</v>
      </c>
      <c r="J51" s="6" t="n">
        <v>1000</v>
      </c>
      <c r="K51" s="6" t="n">
        <v>2500</v>
      </c>
      <c r="N51" s="6" t="n">
        <v>4500</v>
      </c>
      <c r="O51" s="6" t="n">
        <v>1000</v>
      </c>
    </row>
    <row r="52" spans="1:21">
      <c r="A52" s="4" t="s">
        <v>496</v>
      </c>
    </row>
    <row r="53" spans="1:21">
      <c r="A53" s="4" t="s">
        <v>348</v>
      </c>
      <c r="C53" s="6" t="n">
        <v>1200</v>
      </c>
      <c r="D53" s="6" t="n">
        <v>3000</v>
      </c>
      <c r="E53" s="6" t="n">
        <v>1000</v>
      </c>
      <c r="F53" s="6" t="n">
        <v>1200</v>
      </c>
      <c r="H53" s="6" t="n">
        <v>1200</v>
      </c>
      <c r="J53" s="6" t="n">
        <v>1000</v>
      </c>
      <c r="K53" s="6" t="n">
        <v>2500</v>
      </c>
      <c r="L53" s="6" t="n">
        <v>1000</v>
      </c>
    </row>
    <row r="54" spans="1:21">
      <c r="A54" s="4" t="s">
        <v>497</v>
      </c>
      <c r="L54" s="4" t="s">
        <v>498</v>
      </c>
    </row>
    <row r="55" spans="1:21">
      <c r="A55" s="4" t="s">
        <v>499</v>
      </c>
    </row>
    <row r="56" spans="1:21">
      <c r="A56" s="4" t="s">
        <v>467</v>
      </c>
      <c r="S56" s="7" t="n">
        <v>0.72</v>
      </c>
    </row>
    <row r="57" spans="1:21"/>
    <row r="58" spans="1:21">
      <c r="A58" s="4" t="s">
        <v>372</v>
      </c>
      <c r="B58" s="4" t="s">
        <v>444</v>
      </c>
    </row>
  </sheetData>
  <mergeCells count="3">
    <mergeCell ref="A1:B1"/>
    <mergeCell ref="A57:T57"/>
    <mergeCell ref="B58:T5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66</v>
      </c>
    </row>
    <row r="3" spans="1:4">
      <c r="A3" s="3" t="s">
        <v>501</v>
      </c>
    </row>
    <row r="4" spans="1:4">
      <c r="A4" s="4" t="s">
        <v>336</v>
      </c>
      <c r="B4" s="5" t="n">
        <v>16605000</v>
      </c>
      <c r="C4" s="5" t="n">
        <v>11465000</v>
      </c>
      <c r="D4" s="5" t="n">
        <v>8105000</v>
      </c>
    </row>
    <row r="5" spans="1:4">
      <c r="A5" s="4" t="s">
        <v>502</v>
      </c>
      <c r="B5" s="5" t="n">
        <v>3925000</v>
      </c>
      <c r="C5" s="5" t="n">
        <v>6360000</v>
      </c>
      <c r="D5" s="5" t="n">
        <v>5875000</v>
      </c>
    </row>
    <row r="6" spans="1:4">
      <c r="A6" s="4" t="s">
        <v>503</v>
      </c>
      <c r="B6" s="5" t="n">
        <v>-10091</v>
      </c>
      <c r="C6" s="5" t="n">
        <v>-150000</v>
      </c>
      <c r="D6" s="5" t="n">
        <v>-1415000</v>
      </c>
    </row>
    <row r="7" spans="1:4">
      <c r="A7" s="4" t="s">
        <v>504</v>
      </c>
      <c r="B7" s="5" t="n">
        <v>-4932500</v>
      </c>
      <c r="C7" s="5" t="n">
        <v>-1070000</v>
      </c>
      <c r="D7" s="5" t="n">
        <v>-1100000</v>
      </c>
    </row>
    <row r="8" spans="1:4">
      <c r="A8" s="4" t="s">
        <v>505</v>
      </c>
      <c r="B8" s="5" t="n">
        <v>15587409</v>
      </c>
      <c r="C8" s="5" t="n">
        <v>16605000</v>
      </c>
      <c r="D8" s="5" t="n">
        <v>11465000</v>
      </c>
    </row>
    <row r="9" spans="1:4">
      <c r="A9" s="4" t="s">
        <v>359</v>
      </c>
    </row>
    <row r="10" spans="1:4">
      <c r="A10" s="3" t="s">
        <v>506</v>
      </c>
    </row>
    <row r="11" spans="1:4">
      <c r="A11" s="4" t="s">
        <v>336</v>
      </c>
      <c r="B11" s="7" t="n">
        <v>0.73</v>
      </c>
      <c r="C11" s="7" t="n">
        <v>0.6899999999999999</v>
      </c>
      <c r="D11" s="7" t="n">
        <v>0.6899999999999999</v>
      </c>
    </row>
    <row r="12" spans="1:4">
      <c r="A12" s="4" t="s">
        <v>502</v>
      </c>
      <c r="B12" s="10" t="n">
        <v>0.47</v>
      </c>
      <c r="C12" s="10" t="n">
        <v>0.78</v>
      </c>
      <c r="D12" s="10" t="n">
        <v>0.62</v>
      </c>
    </row>
    <row r="13" spans="1:4">
      <c r="A13" s="4" t="s">
        <v>503</v>
      </c>
      <c r="B13" s="10" t="n">
        <v>0.62</v>
      </c>
      <c r="C13" s="10" t="n">
        <v>0.62</v>
      </c>
      <c r="D13" s="10" t="n">
        <v>0.38</v>
      </c>
    </row>
    <row r="14" spans="1:4">
      <c r="A14" s="4" t="s">
        <v>504</v>
      </c>
      <c r="B14" s="10" t="n">
        <v>0.77</v>
      </c>
      <c r="C14" s="10" t="n">
        <v>0.66</v>
      </c>
      <c r="D14" s="10" t="n">
        <v>0.75</v>
      </c>
    </row>
    <row r="15" spans="1:4">
      <c r="A15" s="4" t="s">
        <v>505</v>
      </c>
      <c r="B15" s="7" t="n">
        <v>0.65</v>
      </c>
      <c r="C15" s="7" t="n">
        <v>0.73</v>
      </c>
      <c r="D15" s="7" t="n">
        <v>0.689999999999999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24"/>
    <col customWidth="1" max="4" min="4" width="24"/>
  </cols>
  <sheetData>
    <row r="1" spans="1:4">
      <c r="A1" s="1" t="s">
        <v>507</v>
      </c>
      <c r="B1" s="2" t="s">
        <v>1</v>
      </c>
    </row>
    <row r="2" spans="1:4">
      <c r="B2" s="2" t="s">
        <v>2</v>
      </c>
      <c r="C2" s="2" t="s">
        <v>32</v>
      </c>
      <c r="D2" s="2" t="s">
        <v>66</v>
      </c>
    </row>
    <row r="3" spans="1:4">
      <c r="A3" s="4" t="s">
        <v>508</v>
      </c>
      <c r="B3" s="4" t="s">
        <v>509</v>
      </c>
      <c r="C3" s="4" t="s">
        <v>510</v>
      </c>
      <c r="D3" s="4" t="s">
        <v>510</v>
      </c>
    </row>
    <row r="4" spans="1:4">
      <c r="A4" s="4" t="s">
        <v>511</v>
      </c>
      <c r="B4" s="4" t="s">
        <v>512</v>
      </c>
      <c r="C4" s="4" t="s">
        <v>512</v>
      </c>
      <c r="D4" s="4" t="s">
        <v>512</v>
      </c>
    </row>
    <row r="5" spans="1:4">
      <c r="A5" s="4" t="s">
        <v>513</v>
      </c>
      <c r="B5" s="4" t="s">
        <v>514</v>
      </c>
      <c r="C5" s="4" t="s">
        <v>515</v>
      </c>
      <c r="D5" s="4" t="s">
        <v>516</v>
      </c>
    </row>
    <row r="6" spans="1:4">
      <c r="A6" s="4" t="s">
        <v>517</v>
      </c>
      <c r="B6" s="4" t="s">
        <v>304</v>
      </c>
      <c r="C6" s="4" t="s">
        <v>518</v>
      </c>
      <c r="D6" s="4" t="s">
        <v>518</v>
      </c>
    </row>
    <row r="7" spans="1:4">
      <c r="A7" s="4" t="s">
        <v>359</v>
      </c>
    </row>
    <row r="8" spans="1:4">
      <c r="A8" s="4" t="s">
        <v>519</v>
      </c>
      <c r="B8" s="7" t="n">
        <v>0.16</v>
      </c>
      <c r="C8" s="7" t="n">
        <v>0.42</v>
      </c>
      <c r="D8" s="7" t="n">
        <v>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7"/>
  </cols>
  <sheetData>
    <row r="1" spans="1:2">
      <c r="A1" s="1" t="s">
        <v>520</v>
      </c>
      <c r="B1" s="2" t="s">
        <v>1</v>
      </c>
    </row>
    <row r="2" spans="1:2">
      <c r="B2" s="2" t="s">
        <v>521</v>
      </c>
    </row>
    <row r="3" spans="1:2">
      <c r="A3" s="3" t="s">
        <v>522</v>
      </c>
    </row>
    <row r="4" spans="1:2">
      <c r="A4" s="4" t="s">
        <v>523</v>
      </c>
      <c r="B4" s="5" t="n">
        <v>15587409</v>
      </c>
    </row>
    <row r="5" spans="1:2">
      <c r="A5" s="4" t="s">
        <v>524</v>
      </c>
      <c r="B5" s="5" t="n">
        <v>14190534</v>
      </c>
    </row>
    <row r="6" spans="1:2">
      <c r="A6" s="4" t="s">
        <v>359</v>
      </c>
    </row>
    <row r="7" spans="1:2">
      <c r="A7" s="3" t="s">
        <v>522</v>
      </c>
    </row>
    <row r="8" spans="1:2">
      <c r="A8" s="4" t="s">
        <v>525</v>
      </c>
      <c r="B8" s="6" t="n">
        <v>510</v>
      </c>
    </row>
    <row r="9" spans="1:2">
      <c r="A9" s="4" t="s">
        <v>525</v>
      </c>
      <c r="B9" s="6" t="n">
        <v>510</v>
      </c>
    </row>
    <row r="10" spans="1:2">
      <c r="A10" s="4" t="s">
        <v>526</v>
      </c>
    </row>
    <row r="11" spans="1:2">
      <c r="A11" s="3" t="s">
        <v>522</v>
      </c>
    </row>
    <row r="12" spans="1:2">
      <c r="A12" s="4" t="s">
        <v>527</v>
      </c>
      <c r="B12" s="4" t="s">
        <v>528</v>
      </c>
    </row>
    <row r="13" spans="1:2">
      <c r="A13" s="4" t="s">
        <v>523</v>
      </c>
      <c r="B13" s="5" t="n">
        <v>3925000</v>
      </c>
    </row>
    <row r="14" spans="1:2">
      <c r="A14" s="4" t="s">
        <v>524</v>
      </c>
      <c r="B14" s="5" t="n">
        <v>3925000</v>
      </c>
    </row>
    <row r="15" spans="1:2">
      <c r="A15" s="4" t="s">
        <v>529</v>
      </c>
    </row>
    <row r="16" spans="1:2">
      <c r="A16" s="3" t="s">
        <v>522</v>
      </c>
    </row>
    <row r="17" spans="1:2">
      <c r="A17" s="4" t="s">
        <v>525</v>
      </c>
      <c r="B17" s="6" t="n">
        <v>510</v>
      </c>
    </row>
    <row r="18" spans="1:2">
      <c r="A18" s="4" t="s">
        <v>525</v>
      </c>
      <c r="B18" s="6" t="n">
        <v>510</v>
      </c>
    </row>
    <row r="19" spans="1:2">
      <c r="A19" s="4" t="s">
        <v>530</v>
      </c>
    </row>
    <row r="20" spans="1:2">
      <c r="A20" s="3" t="s">
        <v>522</v>
      </c>
    </row>
    <row r="21" spans="1:2">
      <c r="A21" s="4" t="s">
        <v>527</v>
      </c>
      <c r="B21" s="4" t="s">
        <v>531</v>
      </c>
    </row>
    <row r="22" spans="1:2">
      <c r="A22" s="4" t="s">
        <v>523</v>
      </c>
      <c r="B22" s="5" t="n">
        <v>5264909</v>
      </c>
    </row>
    <row r="23" spans="1:2">
      <c r="A23" s="4" t="s">
        <v>524</v>
      </c>
      <c r="B23" s="5" t="n">
        <v>5264909</v>
      </c>
    </row>
    <row r="24" spans="1:2">
      <c r="A24" s="4" t="s">
        <v>532</v>
      </c>
    </row>
    <row r="25" spans="1:2">
      <c r="A25" s="3" t="s">
        <v>522</v>
      </c>
    </row>
    <row r="26" spans="1:2">
      <c r="A26" s="4" t="s">
        <v>525</v>
      </c>
      <c r="B26" s="4" t="s">
        <v>36</v>
      </c>
    </row>
    <row r="27" spans="1:2">
      <c r="A27" s="4" t="s">
        <v>525</v>
      </c>
      <c r="B27" s="4" t="s">
        <v>36</v>
      </c>
    </row>
    <row r="28" spans="1:2">
      <c r="A28" s="4" t="s">
        <v>533</v>
      </c>
    </row>
    <row r="29" spans="1:2">
      <c r="A29" s="3" t="s">
        <v>522</v>
      </c>
    </row>
    <row r="30" spans="1:2">
      <c r="A30" s="4" t="s">
        <v>527</v>
      </c>
      <c r="B30" s="4" t="s">
        <v>534</v>
      </c>
    </row>
    <row r="31" spans="1:2">
      <c r="A31" s="4" t="s">
        <v>523</v>
      </c>
      <c r="B31" s="5" t="n">
        <v>5587500</v>
      </c>
    </row>
    <row r="32" spans="1:2">
      <c r="A32" s="4" t="s">
        <v>524</v>
      </c>
      <c r="B32" s="5" t="n">
        <v>4190625</v>
      </c>
    </row>
    <row r="33" spans="1:2">
      <c r="A33" s="4" t="s">
        <v>535</v>
      </c>
    </row>
    <row r="34" spans="1:2">
      <c r="A34" s="3" t="s">
        <v>522</v>
      </c>
    </row>
    <row r="35" spans="1:2">
      <c r="A35" s="4" t="s">
        <v>525</v>
      </c>
      <c r="B35" s="4" t="s">
        <v>36</v>
      </c>
    </row>
    <row r="36" spans="1:2">
      <c r="A36" s="4" t="s">
        <v>525</v>
      </c>
      <c r="B36" s="4" t="s">
        <v>36</v>
      </c>
    </row>
    <row r="37" spans="1:2">
      <c r="A37" s="4" t="s">
        <v>536</v>
      </c>
    </row>
    <row r="38" spans="1:2">
      <c r="A38" s="3" t="s">
        <v>522</v>
      </c>
    </row>
    <row r="39" spans="1:2">
      <c r="A39" s="4" t="s">
        <v>527</v>
      </c>
      <c r="B39" s="4" t="s">
        <v>537</v>
      </c>
    </row>
    <row r="40" spans="1:2">
      <c r="A40" s="4" t="s">
        <v>523</v>
      </c>
      <c r="B40" s="5" t="n">
        <v>100000</v>
      </c>
    </row>
    <row r="41" spans="1:2">
      <c r="A41" s="4" t="s">
        <v>524</v>
      </c>
      <c r="B41" s="5" t="n">
        <v>100000</v>
      </c>
    </row>
    <row r="42" spans="1:2">
      <c r="A42" s="4" t="s">
        <v>538</v>
      </c>
    </row>
    <row r="43" spans="1:2">
      <c r="A43" s="3" t="s">
        <v>522</v>
      </c>
    </row>
    <row r="44" spans="1:2">
      <c r="A44" s="4" t="s">
        <v>525</v>
      </c>
      <c r="B44" s="4" t="s">
        <v>36</v>
      </c>
    </row>
    <row r="45" spans="1:2">
      <c r="A45" s="4" t="s">
        <v>525</v>
      </c>
      <c r="B45" s="4" t="s">
        <v>36</v>
      </c>
    </row>
    <row r="46" spans="1:2">
      <c r="A46" s="4" t="s">
        <v>539</v>
      </c>
    </row>
    <row r="47" spans="1:2">
      <c r="A47" s="3" t="s">
        <v>522</v>
      </c>
    </row>
    <row r="48" spans="1:2">
      <c r="A48" s="4" t="s">
        <v>527</v>
      </c>
      <c r="B48" s="4" t="s">
        <v>540</v>
      </c>
    </row>
    <row r="49" spans="1:2">
      <c r="A49" s="4" t="s">
        <v>523</v>
      </c>
      <c r="B49" s="5" t="n">
        <v>710000</v>
      </c>
    </row>
    <row r="50" spans="1:2">
      <c r="A50" s="4" t="s">
        <v>524</v>
      </c>
      <c r="B50" s="5" t="n">
        <v>710000</v>
      </c>
    </row>
    <row r="51" spans="1:2">
      <c r="A51" s="4" t="s">
        <v>541</v>
      </c>
    </row>
    <row r="52" spans="1:2">
      <c r="A52" s="3" t="s">
        <v>522</v>
      </c>
    </row>
    <row r="53" spans="1:2">
      <c r="A53" s="4" t="s">
        <v>525</v>
      </c>
      <c r="B53" s="4" t="s">
        <v>36</v>
      </c>
    </row>
    <row r="54" spans="1:2">
      <c r="A54" s="4" t="s">
        <v>525</v>
      </c>
      <c r="B54" s="4" t="s">
        <v>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42</v>
      </c>
      <c r="B1" s="2" t="s">
        <v>1</v>
      </c>
    </row>
    <row r="2" spans="1:4">
      <c r="B2" s="2" t="s">
        <v>2</v>
      </c>
      <c r="C2" s="2" t="s">
        <v>32</v>
      </c>
      <c r="D2" s="2" t="s">
        <v>66</v>
      </c>
    </row>
    <row r="3" spans="1:4">
      <c r="A3" s="4" t="s">
        <v>543</v>
      </c>
      <c r="B3" s="5" t="n">
        <v>20609086</v>
      </c>
      <c r="C3" s="5" t="n">
        <v>22733685</v>
      </c>
      <c r="D3" s="5" t="n">
        <v>28260666</v>
      </c>
    </row>
    <row r="4" spans="1:4">
      <c r="A4" s="3" t="s">
        <v>544</v>
      </c>
    </row>
    <row r="5" spans="1:4">
      <c r="A5" s="4" t="s">
        <v>545</v>
      </c>
      <c r="B5" s="5" t="n">
        <v>4884462</v>
      </c>
      <c r="D5" s="5" t="n">
        <v>3125000</v>
      </c>
    </row>
    <row r="6" spans="1:4">
      <c r="A6" s="4" t="s">
        <v>546</v>
      </c>
      <c r="D6" s="5" t="n">
        <v>9074835</v>
      </c>
    </row>
    <row r="7" spans="1:4">
      <c r="A7" s="4" t="s">
        <v>547</v>
      </c>
      <c r="B7" s="5" t="n">
        <v>2962500</v>
      </c>
    </row>
    <row r="8" spans="1:4">
      <c r="A8" s="4" t="s">
        <v>548</v>
      </c>
      <c r="D8" s="5" t="n">
        <v>75450</v>
      </c>
    </row>
    <row r="9" spans="1:4">
      <c r="A9" s="4" t="s">
        <v>549</v>
      </c>
      <c r="B9" s="5" t="n">
        <v>192562</v>
      </c>
    </row>
    <row r="10" spans="1:4">
      <c r="A10" s="4" t="s">
        <v>550</v>
      </c>
      <c r="D10" s="5" t="n">
        <v>750000</v>
      </c>
    </row>
    <row r="11" spans="1:4">
      <c r="A11" s="4" t="s">
        <v>551</v>
      </c>
      <c r="D11" s="5" t="n">
        <v>250000</v>
      </c>
    </row>
    <row r="12" spans="1:4">
      <c r="A12" s="4" t="s">
        <v>552</v>
      </c>
      <c r="C12" s="5" t="n">
        <v>890670</v>
      </c>
    </row>
    <row r="13" spans="1:4">
      <c r="A13" s="4" t="s">
        <v>553</v>
      </c>
      <c r="C13" s="5" t="n">
        <v>7364789</v>
      </c>
    </row>
    <row r="14" spans="1:4">
      <c r="A14" s="4" t="s">
        <v>554</v>
      </c>
      <c r="C14" s="5" t="n">
        <v>78342</v>
      </c>
    </row>
    <row r="15" spans="1:4">
      <c r="A15" s="4" t="s">
        <v>503</v>
      </c>
      <c r="C15" s="5" t="n">
        <v>-3447137</v>
      </c>
      <c r="D15" s="5" t="n">
        <v>-11733766</v>
      </c>
    </row>
    <row r="16" spans="1:4">
      <c r="A16" s="4" t="s">
        <v>555</v>
      </c>
      <c r="C16" s="5" t="n">
        <v>-7011263</v>
      </c>
      <c r="D16" s="5" t="n">
        <v>-7068500</v>
      </c>
    </row>
    <row r="17" spans="1:4">
      <c r="A17" s="4" t="s">
        <v>556</v>
      </c>
      <c r="B17" s="5" t="n">
        <v>28648610</v>
      </c>
      <c r="C17" s="5" t="n">
        <v>20609086</v>
      </c>
      <c r="D17" s="5" t="n">
        <v>22733685</v>
      </c>
    </row>
    <row r="18" spans="1:4">
      <c r="A18" s="4" t="s">
        <v>359</v>
      </c>
    </row>
    <row r="19" spans="1:4">
      <c r="A19" s="3" t="s">
        <v>544</v>
      </c>
    </row>
    <row r="20" spans="1:4">
      <c r="A20" s="4" t="s">
        <v>336</v>
      </c>
      <c r="B20" s="7" t="n">
        <v>0.79</v>
      </c>
      <c r="C20" s="7" t="n">
        <v>0.75</v>
      </c>
      <c r="D20" s="7" t="n">
        <v>0.73</v>
      </c>
    </row>
    <row r="21" spans="1:4">
      <c r="A21" s="3" t="s">
        <v>544</v>
      </c>
    </row>
    <row r="22" spans="1:4">
      <c r="A22" s="4" t="s">
        <v>545</v>
      </c>
      <c r="B22" s="10" t="n">
        <v>0.6899999999999999</v>
      </c>
      <c r="D22" s="10" t="n">
        <v>0.72</v>
      </c>
    </row>
    <row r="23" spans="1:4">
      <c r="A23" s="4" t="s">
        <v>546</v>
      </c>
      <c r="D23" s="10" t="n">
        <v>0.75</v>
      </c>
    </row>
    <row r="24" spans="1:4">
      <c r="A24" s="4" t="s">
        <v>548</v>
      </c>
      <c r="D24" s="10" t="n">
        <v>0.75</v>
      </c>
    </row>
    <row r="25" spans="1:4">
      <c r="A25" s="4" t="s">
        <v>550</v>
      </c>
      <c r="D25" s="10" t="n">
        <v>0.65</v>
      </c>
    </row>
    <row r="26" spans="1:4">
      <c r="A26" s="4" t="s">
        <v>551</v>
      </c>
      <c r="D26" s="10" t="n">
        <v>0.65</v>
      </c>
    </row>
    <row r="27" spans="1:4">
      <c r="A27" s="4" t="s">
        <v>552</v>
      </c>
      <c r="C27" s="10" t="n">
        <v>0.9</v>
      </c>
    </row>
    <row r="28" spans="1:4">
      <c r="A28" s="4" t="s">
        <v>553</v>
      </c>
      <c r="C28" s="10" t="n">
        <v>0.85</v>
      </c>
    </row>
    <row r="29" spans="1:4">
      <c r="A29" s="4" t="s">
        <v>547</v>
      </c>
      <c r="B29" s="10" t="n">
        <v>0.79</v>
      </c>
    </row>
    <row r="30" spans="1:4">
      <c r="A30" s="4" t="s">
        <v>554</v>
      </c>
      <c r="C30" s="10" t="n">
        <v>0.85</v>
      </c>
    </row>
    <row r="31" spans="1:4">
      <c r="A31" s="4" t="s">
        <v>549</v>
      </c>
      <c r="B31" s="10" t="n">
        <v>0.79</v>
      </c>
    </row>
    <row r="32" spans="1:4">
      <c r="A32" s="4" t="s">
        <v>503</v>
      </c>
      <c r="C32" s="10" t="n">
        <v>0.65</v>
      </c>
      <c r="D32" s="10" t="n">
        <v>0.65</v>
      </c>
    </row>
    <row r="33" spans="1:4">
      <c r="A33" s="4" t="s">
        <v>555</v>
      </c>
      <c r="C33" s="10" t="n">
        <v>0.79</v>
      </c>
      <c r="D33" s="10" t="n">
        <v>0.67</v>
      </c>
    </row>
    <row r="34" spans="1:4">
      <c r="A34" s="4" t="s">
        <v>505</v>
      </c>
      <c r="B34" s="7" t="n">
        <v>0.77</v>
      </c>
      <c r="C34" s="7" t="n">
        <v>0.79</v>
      </c>
      <c r="D34" s="7" t="n">
        <v>0.7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s>
  <sheetData>
    <row r="1" spans="1:5">
      <c r="A1" s="1" t="s">
        <v>557</v>
      </c>
      <c r="B1" s="2" t="s">
        <v>1</v>
      </c>
    </row>
    <row r="2" spans="1:5">
      <c r="B2" s="2" t="s">
        <v>2</v>
      </c>
      <c r="C2" s="2" t="s">
        <v>32</v>
      </c>
      <c r="D2" s="2" t="s">
        <v>66</v>
      </c>
      <c r="E2" s="2" t="s">
        <v>313</v>
      </c>
    </row>
    <row r="3" spans="1:5">
      <c r="A3" s="3" t="s">
        <v>558</v>
      </c>
    </row>
    <row r="4" spans="1:5">
      <c r="A4" s="4" t="s">
        <v>559</v>
      </c>
      <c r="B4" s="5" t="n">
        <v>28648610</v>
      </c>
      <c r="C4" s="5" t="n">
        <v>20609086</v>
      </c>
      <c r="D4" s="5" t="n">
        <v>22733685</v>
      </c>
      <c r="E4" s="5" t="n">
        <v>28260666</v>
      </c>
    </row>
    <row r="5" spans="1:5">
      <c r="A5" s="4" t="s">
        <v>560</v>
      </c>
    </row>
    <row r="6" spans="1:5">
      <c r="A6" s="3" t="s">
        <v>558</v>
      </c>
    </row>
    <row r="7" spans="1:5">
      <c r="A7" s="4" t="s">
        <v>559</v>
      </c>
      <c r="B7" s="5" t="n">
        <v>355132</v>
      </c>
    </row>
    <row r="8" spans="1:5">
      <c r="A8" s="4" t="s">
        <v>360</v>
      </c>
      <c r="B8" s="7" t="n">
        <v>0.54</v>
      </c>
    </row>
    <row r="9" spans="1:5">
      <c r="A9" s="4" t="s">
        <v>561</v>
      </c>
      <c r="B9" s="4" t="s">
        <v>562</v>
      </c>
    </row>
    <row r="10" spans="1:5">
      <c r="A10" s="4" t="s">
        <v>530</v>
      </c>
    </row>
    <row r="11" spans="1:5">
      <c r="A11" s="3" t="s">
        <v>558</v>
      </c>
    </row>
    <row r="12" spans="1:5">
      <c r="A12" s="4" t="s">
        <v>559</v>
      </c>
      <c r="B12" s="5" t="n">
        <v>308901</v>
      </c>
    </row>
    <row r="13" spans="1:5">
      <c r="A13" s="4" t="s">
        <v>360</v>
      </c>
      <c r="B13" s="7" t="n">
        <v>0.62</v>
      </c>
    </row>
    <row r="14" spans="1:5">
      <c r="A14" s="4" t="s">
        <v>561</v>
      </c>
      <c r="B14" s="4" t="s">
        <v>563</v>
      </c>
    </row>
    <row r="15" spans="1:5">
      <c r="A15" s="4" t="s">
        <v>564</v>
      </c>
    </row>
    <row r="16" spans="1:5">
      <c r="A16" s="3" t="s">
        <v>558</v>
      </c>
    </row>
    <row r="17" spans="1:5">
      <c r="A17" s="4" t="s">
        <v>559</v>
      </c>
      <c r="B17" s="5" t="n">
        <v>283413</v>
      </c>
    </row>
    <row r="18" spans="1:5">
      <c r="A18" s="4" t="s">
        <v>360</v>
      </c>
      <c r="B18" s="7" t="n">
        <v>0.66</v>
      </c>
    </row>
    <row r="19" spans="1:5">
      <c r="A19" s="4" t="s">
        <v>561</v>
      </c>
      <c r="B19" s="4" t="s">
        <v>565</v>
      </c>
    </row>
    <row r="20" spans="1:5">
      <c r="A20" s="4" t="s">
        <v>566</v>
      </c>
    </row>
    <row r="21" spans="1:5">
      <c r="A21" s="3" t="s">
        <v>558</v>
      </c>
    </row>
    <row r="22" spans="1:5">
      <c r="A22" s="4" t="s">
        <v>559</v>
      </c>
      <c r="B22" s="5" t="n">
        <v>541435</v>
      </c>
    </row>
    <row r="23" spans="1:5">
      <c r="A23" s="4" t="s">
        <v>360</v>
      </c>
      <c r="B23" s="7" t="n">
        <v>0.6899999999999999</v>
      </c>
    </row>
    <row r="24" spans="1:5">
      <c r="A24" s="4" t="s">
        <v>561</v>
      </c>
      <c r="B24" s="4" t="s">
        <v>567</v>
      </c>
    </row>
    <row r="25" spans="1:5">
      <c r="A25" s="4" t="s">
        <v>568</v>
      </c>
    </row>
    <row r="26" spans="1:5">
      <c r="A26" s="3" t="s">
        <v>558</v>
      </c>
    </row>
    <row r="27" spans="1:5">
      <c r="A27" s="4" t="s">
        <v>559</v>
      </c>
      <c r="B27" s="5" t="n">
        <v>529344</v>
      </c>
    </row>
    <row r="28" spans="1:5">
      <c r="A28" s="4" t="s">
        <v>360</v>
      </c>
      <c r="B28" s="7" t="n">
        <v>0.7</v>
      </c>
    </row>
    <row r="29" spans="1:5">
      <c r="A29" s="4" t="s">
        <v>561</v>
      </c>
      <c r="B29" s="4" t="s">
        <v>569</v>
      </c>
    </row>
    <row r="30" spans="1:5">
      <c r="A30" s="4" t="s">
        <v>570</v>
      </c>
    </row>
    <row r="31" spans="1:5">
      <c r="A31" s="3" t="s">
        <v>558</v>
      </c>
    </row>
    <row r="32" spans="1:5">
      <c r="A32" s="4" t="s">
        <v>559</v>
      </c>
      <c r="B32" s="5" t="n">
        <v>3125000</v>
      </c>
    </row>
    <row r="33" spans="1:5">
      <c r="A33" s="4" t="s">
        <v>360</v>
      </c>
      <c r="B33" s="7" t="n">
        <v>0.72</v>
      </c>
    </row>
    <row r="34" spans="1:5">
      <c r="A34" s="4" t="s">
        <v>561</v>
      </c>
      <c r="B34" s="4" t="s">
        <v>571</v>
      </c>
    </row>
    <row r="35" spans="1:5">
      <c r="A35" s="4" t="s">
        <v>570</v>
      </c>
    </row>
    <row r="36" spans="1:5">
      <c r="A36" s="3" t="s">
        <v>558</v>
      </c>
    </row>
    <row r="37" spans="1:5">
      <c r="A37" s="4" t="s">
        <v>559</v>
      </c>
      <c r="B37" s="5" t="n">
        <v>1546882</v>
      </c>
    </row>
    <row r="38" spans="1:5">
      <c r="A38" s="4" t="s">
        <v>360</v>
      </c>
      <c r="B38" s="7" t="n">
        <v>0.72</v>
      </c>
    </row>
    <row r="39" spans="1:5">
      <c r="A39" s="4" t="s">
        <v>561</v>
      </c>
      <c r="B39" s="4" t="s">
        <v>572</v>
      </c>
    </row>
    <row r="40" spans="1:5">
      <c r="A40" s="4" t="s">
        <v>570</v>
      </c>
    </row>
    <row r="41" spans="1:5">
      <c r="A41" s="3" t="s">
        <v>558</v>
      </c>
    </row>
    <row r="42" spans="1:5">
      <c r="A42" s="4" t="s">
        <v>559</v>
      </c>
      <c r="B42" s="5" t="n">
        <v>1058872</v>
      </c>
    </row>
    <row r="43" spans="1:5">
      <c r="A43" s="4" t="s">
        <v>360</v>
      </c>
      <c r="B43" s="7" t="n">
        <v>0.72</v>
      </c>
    </row>
    <row r="44" spans="1:5">
      <c r="A44" s="4" t="s">
        <v>561</v>
      </c>
      <c r="B44" s="4" t="s">
        <v>573</v>
      </c>
    </row>
    <row r="45" spans="1:5">
      <c r="A45" s="4" t="s">
        <v>574</v>
      </c>
    </row>
    <row r="46" spans="1:5">
      <c r="A46" s="3" t="s">
        <v>558</v>
      </c>
    </row>
    <row r="47" spans="1:5">
      <c r="A47" s="4" t="s">
        <v>559</v>
      </c>
      <c r="B47" s="5" t="n">
        <v>260483</v>
      </c>
    </row>
    <row r="48" spans="1:5">
      <c r="A48" s="4" t="s">
        <v>360</v>
      </c>
      <c r="B48" s="7" t="n">
        <v>0.73</v>
      </c>
    </row>
    <row r="49" spans="1:5">
      <c r="A49" s="4" t="s">
        <v>561</v>
      </c>
      <c r="B49" s="4" t="s">
        <v>575</v>
      </c>
    </row>
    <row r="50" spans="1:5">
      <c r="A50" s="4" t="s">
        <v>576</v>
      </c>
    </row>
    <row r="51" spans="1:5">
      <c r="A51" s="3" t="s">
        <v>558</v>
      </c>
    </row>
    <row r="52" spans="1:5">
      <c r="A52" s="4" t="s">
        <v>559</v>
      </c>
      <c r="B52" s="5" t="n">
        <v>9150285</v>
      </c>
    </row>
    <row r="53" spans="1:5">
      <c r="A53" s="4" t="s">
        <v>360</v>
      </c>
      <c r="B53" s="7" t="n">
        <v>0.75</v>
      </c>
    </row>
    <row r="54" spans="1:5">
      <c r="A54" s="4" t="s">
        <v>561</v>
      </c>
      <c r="B54" s="4" t="s">
        <v>577</v>
      </c>
    </row>
    <row r="55" spans="1:5">
      <c r="A55" s="4" t="s">
        <v>578</v>
      </c>
    </row>
    <row r="56" spans="1:5">
      <c r="A56" s="3" t="s">
        <v>558</v>
      </c>
    </row>
    <row r="57" spans="1:5">
      <c r="A57" s="4" t="s">
        <v>559</v>
      </c>
      <c r="B57" s="5" t="n">
        <v>3155062</v>
      </c>
    </row>
    <row r="58" spans="1:5">
      <c r="A58" s="4" t="s">
        <v>360</v>
      </c>
      <c r="B58" s="7" t="n">
        <v>0.79</v>
      </c>
    </row>
    <row r="59" spans="1:5">
      <c r="A59" s="4" t="s">
        <v>561</v>
      </c>
      <c r="B59" s="4" t="s">
        <v>579</v>
      </c>
    </row>
    <row r="60" spans="1:5">
      <c r="A60" s="4" t="s">
        <v>580</v>
      </c>
    </row>
    <row r="61" spans="1:5">
      <c r="A61" s="3" t="s">
        <v>558</v>
      </c>
    </row>
    <row r="62" spans="1:5">
      <c r="A62" s="4" t="s">
        <v>559</v>
      </c>
      <c r="B62" s="5" t="n">
        <v>3860800</v>
      </c>
    </row>
    <row r="63" spans="1:5">
      <c r="A63" s="4" t="s">
        <v>360</v>
      </c>
      <c r="B63" s="7" t="n">
        <v>0.85</v>
      </c>
    </row>
    <row r="64" spans="1:5">
      <c r="A64" s="4" t="s">
        <v>561</v>
      </c>
      <c r="B64" s="4" t="s">
        <v>581</v>
      </c>
    </row>
    <row r="65" spans="1:5">
      <c r="A65" s="4" t="s">
        <v>580</v>
      </c>
    </row>
    <row r="66" spans="1:5">
      <c r="A66" s="3" t="s">
        <v>558</v>
      </c>
    </row>
    <row r="67" spans="1:5">
      <c r="A67" s="4" t="s">
        <v>559</v>
      </c>
      <c r="B67" s="5" t="n">
        <v>3043024</v>
      </c>
    </row>
    <row r="68" spans="1:5">
      <c r="A68" s="4" t="s">
        <v>360</v>
      </c>
      <c r="B68" s="7" t="n">
        <v>0.85</v>
      </c>
    </row>
    <row r="69" spans="1:5">
      <c r="A69" s="4" t="s">
        <v>561</v>
      </c>
      <c r="B69" s="4" t="s">
        <v>582</v>
      </c>
    </row>
    <row r="70" spans="1:5">
      <c r="A70" s="4" t="s">
        <v>580</v>
      </c>
    </row>
    <row r="71" spans="1:5">
      <c r="A71" s="3" t="s">
        <v>558</v>
      </c>
    </row>
    <row r="72" spans="1:5">
      <c r="A72" s="4" t="s">
        <v>559</v>
      </c>
      <c r="B72" s="5" t="n">
        <v>539307</v>
      </c>
    </row>
    <row r="73" spans="1:5">
      <c r="A73" s="4" t="s">
        <v>360</v>
      </c>
      <c r="B73" s="7" t="n">
        <v>0.85</v>
      </c>
    </row>
    <row r="74" spans="1:5">
      <c r="A74" s="4" t="s">
        <v>561</v>
      </c>
      <c r="B74" s="4" t="s">
        <v>583</v>
      </c>
    </row>
    <row r="75" spans="1:5">
      <c r="A75" s="4" t="s">
        <v>584</v>
      </c>
    </row>
    <row r="76" spans="1:5">
      <c r="A76" s="3" t="s">
        <v>558</v>
      </c>
    </row>
    <row r="77" spans="1:5">
      <c r="A77" s="4" t="s">
        <v>559</v>
      </c>
      <c r="B77" s="5" t="n">
        <v>890670</v>
      </c>
    </row>
    <row r="78" spans="1:5">
      <c r="A78" s="4" t="s">
        <v>360</v>
      </c>
      <c r="B78" s="7" t="n">
        <v>0.9</v>
      </c>
    </row>
    <row r="79" spans="1:5">
      <c r="A79" s="4" t="s">
        <v>561</v>
      </c>
      <c r="B79" s="4" t="s">
        <v>5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7</v>
      </c>
      <c r="B1" s="2" t="s">
        <v>1</v>
      </c>
    </row>
    <row r="2" spans="1:4">
      <c r="B2" s="2" t="s">
        <v>2</v>
      </c>
      <c r="C2" s="2" t="s">
        <v>32</v>
      </c>
      <c r="D2" s="2" t="s">
        <v>66</v>
      </c>
    </row>
    <row r="3" spans="1:4">
      <c r="A3" s="3" t="s">
        <v>88</v>
      </c>
    </row>
    <row r="4" spans="1:4">
      <c r="A4" s="4" t="s">
        <v>89</v>
      </c>
      <c r="B4" s="6" t="n">
        <v>-8497</v>
      </c>
      <c r="C4" s="6" t="n">
        <v>-14630</v>
      </c>
      <c r="D4" s="6" t="n">
        <v>-11408</v>
      </c>
    </row>
    <row r="5" spans="1:4">
      <c r="A5" s="3" t="s">
        <v>90</v>
      </c>
    </row>
    <row r="6" spans="1:4">
      <c r="A6" s="4" t="s">
        <v>91</v>
      </c>
      <c r="B6" s="5" t="n">
        <v>6</v>
      </c>
      <c r="C6" s="5" t="n">
        <v>9</v>
      </c>
      <c r="D6" s="5" t="n">
        <v>9</v>
      </c>
    </row>
    <row r="7" spans="1:4">
      <c r="A7" s="4" t="s">
        <v>73</v>
      </c>
      <c r="B7" s="5" t="n">
        <v>1902</v>
      </c>
      <c r="C7" s="5" t="n">
        <v>574</v>
      </c>
      <c r="D7" s="5" t="n">
        <v>2719</v>
      </c>
    </row>
    <row r="8" spans="1:4">
      <c r="A8" s="4" t="s">
        <v>92</v>
      </c>
      <c r="B8" s="4" t="s">
        <v>36</v>
      </c>
      <c r="C8" s="4" t="s">
        <v>36</v>
      </c>
      <c r="D8" s="5" t="n">
        <v>540</v>
      </c>
    </row>
    <row r="9" spans="1:4">
      <c r="A9" s="4" t="s">
        <v>93</v>
      </c>
      <c r="B9" s="5" t="n">
        <v>11</v>
      </c>
      <c r="C9" s="5" t="n">
        <v>9</v>
      </c>
      <c r="D9" s="5" t="n">
        <v>11</v>
      </c>
    </row>
    <row r="10" spans="1:4">
      <c r="A10" s="4" t="s">
        <v>94</v>
      </c>
      <c r="B10" s="5" t="n">
        <v>165</v>
      </c>
      <c r="C10" s="5" t="n">
        <v>106</v>
      </c>
      <c r="D10" s="5" t="n">
        <v>81</v>
      </c>
    </row>
    <row r="11" spans="1:4">
      <c r="A11" s="4" t="s">
        <v>75</v>
      </c>
      <c r="B11" s="5" t="n">
        <v>170</v>
      </c>
      <c r="C11" s="5" t="n">
        <v>41</v>
      </c>
      <c r="D11" s="5" t="n">
        <v>-247</v>
      </c>
    </row>
    <row r="12" spans="1:4">
      <c r="A12" s="4" t="s">
        <v>95</v>
      </c>
      <c r="B12" s="4" t="s">
        <v>36</v>
      </c>
      <c r="C12" s="4" t="s">
        <v>36</v>
      </c>
      <c r="D12" s="5" t="n">
        <v>-587</v>
      </c>
    </row>
    <row r="13" spans="1:4">
      <c r="A13" s="4" t="s">
        <v>96</v>
      </c>
      <c r="B13" s="5" t="n">
        <v>1295</v>
      </c>
      <c r="C13" s="5" t="n">
        <v>1471</v>
      </c>
      <c r="D13" s="5" t="n">
        <v>1049</v>
      </c>
    </row>
    <row r="14" spans="1:4">
      <c r="A14" s="4" t="s">
        <v>97</v>
      </c>
      <c r="B14" s="5" t="n">
        <v>-4948</v>
      </c>
      <c r="C14" s="5" t="n">
        <v>-12420</v>
      </c>
      <c r="D14" s="5" t="n">
        <v>-7833</v>
      </c>
    </row>
    <row r="15" spans="1:4">
      <c r="A15" s="3" t="s">
        <v>98</v>
      </c>
    </row>
    <row r="16" spans="1:4">
      <c r="A16" s="4" t="s">
        <v>99</v>
      </c>
      <c r="B16" s="5" t="n">
        <v>7</v>
      </c>
      <c r="C16" s="5" t="n">
        <v>-2</v>
      </c>
      <c r="D16" s="5" t="n">
        <v>8</v>
      </c>
    </row>
    <row r="17" spans="1:4">
      <c r="A17" s="4" t="s">
        <v>100</v>
      </c>
      <c r="B17" s="5" t="n">
        <v>129</v>
      </c>
      <c r="C17" s="5" t="n">
        <v>-43</v>
      </c>
      <c r="D17" s="5" t="n">
        <v>-63</v>
      </c>
    </row>
    <row r="18" spans="1:4">
      <c r="A18" s="4" t="s">
        <v>46</v>
      </c>
      <c r="B18" s="5" t="n">
        <v>-1283</v>
      </c>
      <c r="C18" s="5" t="n">
        <v>1794</v>
      </c>
      <c r="D18" s="5" t="n">
        <v>-3086</v>
      </c>
    </row>
    <row r="19" spans="1:4">
      <c r="A19" s="4" t="s">
        <v>101</v>
      </c>
      <c r="B19" s="5" t="n">
        <v>-6095</v>
      </c>
      <c r="C19" s="5" t="n">
        <v>-10671</v>
      </c>
      <c r="D19" s="5" t="n">
        <v>-10974</v>
      </c>
    </row>
    <row r="20" spans="1:4">
      <c r="A20" s="3" t="s">
        <v>102</v>
      </c>
    </row>
    <row r="21" spans="1:4">
      <c r="A21" s="4" t="s">
        <v>41</v>
      </c>
      <c r="B21" s="5" t="n">
        <v>15</v>
      </c>
      <c r="C21" s="5" t="n">
        <v>9</v>
      </c>
      <c r="D21" s="4" t="s">
        <v>36</v>
      </c>
    </row>
    <row r="22" spans="1:4">
      <c r="A22" s="4" t="s">
        <v>103</v>
      </c>
      <c r="B22" s="4" t="s">
        <v>36</v>
      </c>
      <c r="C22" s="4" t="s">
        <v>36</v>
      </c>
      <c r="D22" s="5" t="n">
        <v>-4</v>
      </c>
    </row>
    <row r="23" spans="1:4">
      <c r="A23" s="4" t="s">
        <v>104</v>
      </c>
      <c r="B23" s="5" t="n">
        <v>15</v>
      </c>
      <c r="C23" s="5" t="n">
        <v>9</v>
      </c>
      <c r="D23" s="5" t="n">
        <v>-4</v>
      </c>
    </row>
    <row r="24" spans="1:4">
      <c r="A24" s="3" t="s">
        <v>105</v>
      </c>
    </row>
    <row r="25" spans="1:4">
      <c r="A25" s="4" t="s">
        <v>106</v>
      </c>
      <c r="B25" s="5" t="n">
        <v>1545</v>
      </c>
      <c r="C25" s="5" t="n">
        <v>5673</v>
      </c>
      <c r="D25" s="5" t="n">
        <v>9993</v>
      </c>
    </row>
    <row r="26" spans="1:4">
      <c r="A26" s="4" t="s">
        <v>107</v>
      </c>
      <c r="B26" s="5" t="n">
        <v>-189</v>
      </c>
      <c r="C26" s="5" t="n">
        <v>-52</v>
      </c>
      <c r="D26" s="5" t="n">
        <v>-151</v>
      </c>
    </row>
    <row r="27" spans="1:4">
      <c r="A27" s="4" t="s">
        <v>108</v>
      </c>
      <c r="B27" s="5" t="n">
        <v>4500</v>
      </c>
      <c r="C27" s="5" t="n">
        <v>1000</v>
      </c>
      <c r="D27" s="5" t="n">
        <v>5060</v>
      </c>
    </row>
    <row r="28" spans="1:4">
      <c r="A28" s="4" t="s">
        <v>109</v>
      </c>
      <c r="B28" s="5" t="n">
        <v>305</v>
      </c>
      <c r="C28" s="5" t="n">
        <v>175</v>
      </c>
      <c r="D28" s="5" t="n">
        <v>600</v>
      </c>
    </row>
    <row r="29" spans="1:4">
      <c r="A29" s="4" t="s">
        <v>110</v>
      </c>
      <c r="B29" s="4" t="s">
        <v>36</v>
      </c>
      <c r="C29" s="4" t="s">
        <v>36</v>
      </c>
      <c r="D29" s="5" t="n">
        <v>-1100</v>
      </c>
    </row>
    <row r="30" spans="1:4">
      <c r="A30" s="4" t="s">
        <v>111</v>
      </c>
      <c r="B30" s="5" t="n">
        <v>-474</v>
      </c>
      <c r="C30" s="4" t="s">
        <v>36</v>
      </c>
      <c r="D30" s="4" t="s">
        <v>36</v>
      </c>
    </row>
    <row r="31" spans="1:4">
      <c r="A31" s="4" t="s">
        <v>112</v>
      </c>
      <c r="B31" s="5" t="n">
        <v>5687</v>
      </c>
      <c r="C31" s="5" t="n">
        <v>6796</v>
      </c>
      <c r="D31" s="5" t="n">
        <v>14402</v>
      </c>
    </row>
    <row r="32" spans="1:4">
      <c r="A32" s="4" t="s">
        <v>113</v>
      </c>
      <c r="B32" s="5" t="n">
        <v>-37</v>
      </c>
      <c r="C32" s="5" t="n">
        <v>-43</v>
      </c>
      <c r="D32" s="5" t="n">
        <v>235</v>
      </c>
    </row>
    <row r="33" spans="1:4">
      <c r="A33" s="4" t="s">
        <v>114</v>
      </c>
      <c r="B33" s="5" t="n">
        <v>-430</v>
      </c>
      <c r="C33" s="5" t="n">
        <v>-3909</v>
      </c>
      <c r="D33" s="5" t="n">
        <v>3659</v>
      </c>
    </row>
    <row r="34" spans="1:4">
      <c r="A34" s="4" t="s">
        <v>115</v>
      </c>
      <c r="B34" s="5" t="n">
        <v>238</v>
      </c>
      <c r="C34" s="5" t="n">
        <v>4412</v>
      </c>
      <c r="D34" s="5" t="n">
        <v>753</v>
      </c>
    </row>
    <row r="35" spans="1:4">
      <c r="A35" s="4" t="s">
        <v>116</v>
      </c>
      <c r="B35" s="5" t="n">
        <v>73</v>
      </c>
      <c r="C35" s="5" t="n">
        <v>238</v>
      </c>
      <c r="D35" s="5" t="n">
        <v>4412</v>
      </c>
    </row>
    <row r="36" spans="1:4">
      <c r="A36" s="3" t="s">
        <v>117</v>
      </c>
    </row>
    <row r="37" spans="1:4">
      <c r="A37" s="4" t="s">
        <v>118</v>
      </c>
      <c r="B37" s="5" t="n">
        <v>240</v>
      </c>
      <c r="C37" s="5" t="n">
        <v>135</v>
      </c>
      <c r="D37" s="5" t="n">
        <v>144</v>
      </c>
    </row>
    <row r="38" spans="1:4">
      <c r="A38" s="4" t="s">
        <v>119</v>
      </c>
      <c r="B38" s="4" t="s">
        <v>36</v>
      </c>
      <c r="C38" s="4" t="s">
        <v>36</v>
      </c>
      <c r="D38" s="4" t="s">
        <v>36</v>
      </c>
    </row>
    <row r="39" spans="1:4">
      <c r="A39" s="3" t="s">
        <v>120</v>
      </c>
    </row>
    <row r="40" spans="1:4">
      <c r="A40" s="4" t="s">
        <v>121</v>
      </c>
      <c r="B40" s="5" t="n">
        <v>5130</v>
      </c>
      <c r="C40" s="5" t="n">
        <v>4103</v>
      </c>
      <c r="D40" s="5" t="n">
        <v>638</v>
      </c>
    </row>
    <row r="41" spans="1:4">
      <c r="A41" s="4" t="s">
        <v>122</v>
      </c>
      <c r="B41" s="6" t="n">
        <v>207</v>
      </c>
      <c r="C41" s="4" t="s">
        <v>36</v>
      </c>
      <c r="D41" s="4" t="s">
        <v>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37"/>
    <col customWidth="1" max="5" min="5" width="37"/>
    <col customWidth="1" max="6" min="6" width="27"/>
    <col customWidth="1" max="7" min="7" width="37"/>
    <col customWidth="1" max="8" min="8" width="27"/>
    <col customWidth="1" max="9" min="9" width="37"/>
    <col customWidth="1" max="10" min="10" width="31"/>
    <col customWidth="1" max="11" min="11" width="21"/>
    <col customWidth="1" max="12" min="12" width="24"/>
    <col customWidth="1" max="13" min="13" width="24"/>
    <col customWidth="1" max="14" min="14" width="24"/>
  </cols>
  <sheetData>
    <row r="1" spans="1:14">
      <c r="A1" s="1" t="s">
        <v>586</v>
      </c>
      <c r="B1" s="2" t="s">
        <v>587</v>
      </c>
      <c r="C1" s="2" t="s">
        <v>588</v>
      </c>
      <c r="D1" s="2" t="s">
        <v>589</v>
      </c>
      <c r="E1" s="2" t="s">
        <v>590</v>
      </c>
      <c r="F1" s="2" t="s">
        <v>591</v>
      </c>
      <c r="G1" s="2" t="s">
        <v>592</v>
      </c>
      <c r="H1" s="2" t="s">
        <v>593</v>
      </c>
      <c r="I1" s="2" t="s">
        <v>354</v>
      </c>
      <c r="J1" s="2" t="s">
        <v>594</v>
      </c>
      <c r="K1" s="2" t="s">
        <v>595</v>
      </c>
      <c r="L1" s="2" t="s">
        <v>356</v>
      </c>
      <c r="M1" s="2" t="s">
        <v>596</v>
      </c>
      <c r="N1" s="2" t="s">
        <v>597</v>
      </c>
    </row>
    <row r="2" spans="1:14">
      <c r="A2" s="4" t="s">
        <v>598</v>
      </c>
      <c r="I2" s="4" t="s">
        <v>36</v>
      </c>
      <c r="J2" s="4" t="s">
        <v>36</v>
      </c>
      <c r="K2" s="6" t="n">
        <v>540</v>
      </c>
    </row>
    <row r="3" spans="1:14">
      <c r="A3" s="4" t="s">
        <v>523</v>
      </c>
      <c r="I3" s="5" t="n">
        <v>15587409</v>
      </c>
    </row>
    <row r="4" spans="1:14">
      <c r="A4" s="4" t="s">
        <v>363</v>
      </c>
    </row>
    <row r="5" spans="1:14">
      <c r="A5" s="4" t="s">
        <v>461</v>
      </c>
      <c r="I5" s="6" t="n">
        <v>0</v>
      </c>
      <c r="J5" s="6" t="n">
        <v>0</v>
      </c>
    </row>
    <row r="6" spans="1:14">
      <c r="A6" s="4" t="s">
        <v>599</v>
      </c>
    </row>
    <row r="7" spans="1:14">
      <c r="A7" s="4" t="s">
        <v>600</v>
      </c>
      <c r="B7" s="5" t="n">
        <v>20451895</v>
      </c>
    </row>
    <row r="8" spans="1:14">
      <c r="A8" s="4" t="s">
        <v>601</v>
      </c>
    </row>
    <row r="9" spans="1:14">
      <c r="A9" s="4" t="s">
        <v>602</v>
      </c>
      <c r="I9" s="5" t="n">
        <v>3925000</v>
      </c>
    </row>
    <row r="10" spans="1:14">
      <c r="A10" s="4" t="s">
        <v>603</v>
      </c>
      <c r="I10" s="4" t="s">
        <v>36</v>
      </c>
    </row>
    <row r="11" spans="1:14">
      <c r="A11" s="4" t="s">
        <v>604</v>
      </c>
      <c r="I11" s="6" t="n">
        <v>41</v>
      </c>
    </row>
    <row r="12" spans="1:14">
      <c r="A12" s="4" t="s">
        <v>605</v>
      </c>
      <c r="I12" s="4" t="s">
        <v>606</v>
      </c>
    </row>
    <row r="13" spans="1:14">
      <c r="A13" s="4" t="s">
        <v>607</v>
      </c>
    </row>
    <row r="14" spans="1:14">
      <c r="A14" s="4" t="s">
        <v>608</v>
      </c>
      <c r="C14" s="5" t="n">
        <v>415747</v>
      </c>
    </row>
    <row r="15" spans="1:14">
      <c r="A15" s="4" t="s">
        <v>609</v>
      </c>
    </row>
    <row r="16" spans="1:14">
      <c r="A16" s="4" t="s">
        <v>610</v>
      </c>
      <c r="B16" s="6" t="n">
        <v>150</v>
      </c>
    </row>
    <row r="17" spans="1:14">
      <c r="A17" s="4" t="s">
        <v>611</v>
      </c>
      <c r="B17" s="6" t="n">
        <v>100</v>
      </c>
    </row>
    <row r="18" spans="1:14">
      <c r="A18" s="4" t="s">
        <v>612</v>
      </c>
    </row>
    <row r="19" spans="1:14">
      <c r="A19" s="4" t="s">
        <v>613</v>
      </c>
      <c r="L19" s="7" t="n">
        <v>0.6</v>
      </c>
    </row>
    <row r="20" spans="1:14">
      <c r="A20" s="4" t="s">
        <v>614</v>
      </c>
    </row>
    <row r="21" spans="1:14">
      <c r="A21" s="4" t="s">
        <v>615</v>
      </c>
      <c r="C21" s="7" t="n">
        <v>0.61</v>
      </c>
    </row>
    <row r="22" spans="1:14">
      <c r="A22" s="4" t="s">
        <v>616</v>
      </c>
      <c r="C22" s="6" t="n">
        <v>254</v>
      </c>
    </row>
    <row r="23" spans="1:14">
      <c r="A23" s="4" t="s">
        <v>617</v>
      </c>
      <c r="C23" s="4" t="s">
        <v>618</v>
      </c>
    </row>
    <row r="24" spans="1:14">
      <c r="A24" s="4" t="s">
        <v>619</v>
      </c>
    </row>
    <row r="25" spans="1:14">
      <c r="A25" s="4" t="s">
        <v>608</v>
      </c>
      <c r="F25" s="5" t="n">
        <v>9074835</v>
      </c>
    </row>
    <row r="26" spans="1:14">
      <c r="A26" s="4" t="s">
        <v>620</v>
      </c>
      <c r="F26" s="6" t="n">
        <v>3750</v>
      </c>
    </row>
    <row r="27" spans="1:14">
      <c r="A27" s="4" t="s">
        <v>621</v>
      </c>
    </row>
    <row r="28" spans="1:14">
      <c r="A28" s="4" t="s">
        <v>615</v>
      </c>
      <c r="N28" s="7" t="n">
        <v>0.57</v>
      </c>
    </row>
    <row r="29" spans="1:14">
      <c r="A29" s="4" t="s">
        <v>622</v>
      </c>
    </row>
    <row r="30" spans="1:14">
      <c r="A30" s="4" t="s">
        <v>608</v>
      </c>
      <c r="D30" s="5" t="n">
        <v>2962500</v>
      </c>
      <c r="E30" s="5" t="n">
        <v>3860800</v>
      </c>
    </row>
    <row r="31" spans="1:14">
      <c r="A31" s="4" t="s">
        <v>623</v>
      </c>
    </row>
    <row r="32" spans="1:14">
      <c r="A32" s="4" t="s">
        <v>615</v>
      </c>
      <c r="D32" s="7" t="n">
        <v>0.65</v>
      </c>
      <c r="E32" s="7" t="n">
        <v>0.7</v>
      </c>
    </row>
    <row r="33" spans="1:14">
      <c r="A33" s="4" t="s">
        <v>624</v>
      </c>
      <c r="D33" s="7" t="n">
        <v>0.79</v>
      </c>
    </row>
    <row r="34" spans="1:14">
      <c r="A34" s="4" t="s">
        <v>620</v>
      </c>
      <c r="D34" s="6" t="n">
        <v>1926</v>
      </c>
      <c r="E34" s="6" t="n">
        <v>2700</v>
      </c>
    </row>
    <row r="35" spans="1:14">
      <c r="A35" s="4" t="s">
        <v>625</v>
      </c>
      <c r="D35" s="4" t="s">
        <v>579</v>
      </c>
    </row>
    <row r="36" spans="1:14">
      <c r="A36" s="4" t="s">
        <v>626</v>
      </c>
    </row>
    <row r="37" spans="1:14">
      <c r="A37" s="4" t="s">
        <v>608</v>
      </c>
      <c r="G37" s="5" t="n">
        <v>192562</v>
      </c>
      <c r="H37" s="5" t="n">
        <v>192562</v>
      </c>
    </row>
    <row r="38" spans="1:14">
      <c r="A38" s="4" t="s">
        <v>598</v>
      </c>
      <c r="G38" s="6" t="n">
        <v>41</v>
      </c>
    </row>
    <row r="39" spans="1:14">
      <c r="A39" s="4" t="s">
        <v>627</v>
      </c>
      <c r="G39" s="6" t="n">
        <v>189</v>
      </c>
    </row>
    <row r="40" spans="1:14">
      <c r="A40" s="4" t="s">
        <v>628</v>
      </c>
      <c r="G40" s="4" t="s">
        <v>629</v>
      </c>
      <c r="H40" s="4" t="s">
        <v>629</v>
      </c>
    </row>
    <row r="41" spans="1:14">
      <c r="A41" s="4" t="s">
        <v>630</v>
      </c>
      <c r="G41" s="4" t="s">
        <v>631</v>
      </c>
      <c r="H41" s="4" t="s">
        <v>631</v>
      </c>
    </row>
    <row r="42" spans="1:14">
      <c r="A42" s="4" t="s">
        <v>632</v>
      </c>
      <c r="G42" s="4" t="s">
        <v>633</v>
      </c>
      <c r="H42" s="4" t="s">
        <v>633</v>
      </c>
    </row>
    <row r="43" spans="1:14">
      <c r="A43" s="4" t="s">
        <v>625</v>
      </c>
      <c r="G43" s="4" t="s">
        <v>579</v>
      </c>
      <c r="H43" s="4" t="s">
        <v>579</v>
      </c>
    </row>
    <row r="44" spans="1:14">
      <c r="A44" s="4" t="s">
        <v>634</v>
      </c>
      <c r="G44" s="4" t="s">
        <v>635</v>
      </c>
      <c r="H44" s="4" t="s">
        <v>635</v>
      </c>
    </row>
    <row r="45" spans="1:14">
      <c r="A45" s="4" t="s">
        <v>636</v>
      </c>
      <c r="G45" s="4" t="s">
        <v>635</v>
      </c>
      <c r="H45" s="4" t="s">
        <v>635</v>
      </c>
    </row>
    <row r="46" spans="1:14">
      <c r="A46" s="4" t="s">
        <v>637</v>
      </c>
    </row>
    <row r="47" spans="1:14">
      <c r="A47" s="4" t="s">
        <v>461</v>
      </c>
      <c r="G47" s="6" t="n">
        <v>0</v>
      </c>
    </row>
    <row r="48" spans="1:14">
      <c r="A48" s="4" t="s">
        <v>638</v>
      </c>
    </row>
    <row r="49" spans="1:14">
      <c r="A49" s="4" t="s">
        <v>615</v>
      </c>
      <c r="M49" s="7" t="n">
        <v>0.79</v>
      </c>
    </row>
    <row r="50" spans="1:14">
      <c r="A50" s="4" t="s">
        <v>620</v>
      </c>
      <c r="H50" s="6" t="n">
        <v>1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7"/>
    <col customWidth="1" max="5" min="5" width="80"/>
    <col customWidth="1" max="6" min="6" width="24"/>
    <col customWidth="1" max="7" min="7" width="24"/>
    <col customWidth="1" max="8" min="8" width="24"/>
    <col customWidth="1" max="9" min="9" width="24"/>
    <col customWidth="1" max="10" min="10" width="24"/>
  </cols>
  <sheetData>
    <row r="1" spans="1:10">
      <c r="A1" s="1" t="s">
        <v>639</v>
      </c>
      <c r="B1" s="2" t="s">
        <v>589</v>
      </c>
      <c r="C1" s="2" t="s">
        <v>590</v>
      </c>
      <c r="D1" s="2" t="s">
        <v>591</v>
      </c>
      <c r="E1" s="2" t="s">
        <v>640</v>
      </c>
      <c r="F1" s="2" t="s">
        <v>356</v>
      </c>
      <c r="G1" s="2" t="s">
        <v>355</v>
      </c>
      <c r="H1" s="2" t="s">
        <v>353</v>
      </c>
      <c r="I1" s="2" t="s">
        <v>353</v>
      </c>
      <c r="J1" s="2" t="s">
        <v>597</v>
      </c>
    </row>
    <row r="2" spans="1:10">
      <c r="A2" s="4" t="s">
        <v>361</v>
      </c>
    </row>
    <row r="3" spans="1:10">
      <c r="A3" s="4" t="s">
        <v>461</v>
      </c>
      <c r="F3" s="8" t="n">
        <v>0.0125</v>
      </c>
      <c r="G3" s="8" t="n">
        <v>0.0125</v>
      </c>
    </row>
    <row r="4" spans="1:10">
      <c r="A4" s="4" t="s">
        <v>641</v>
      </c>
    </row>
    <row r="5" spans="1:10">
      <c r="A5" s="4" t="s">
        <v>642</v>
      </c>
      <c r="E5" s="4" t="s">
        <v>304</v>
      </c>
    </row>
    <row r="6" spans="1:10">
      <c r="A6" s="4" t="s">
        <v>608</v>
      </c>
      <c r="E6" s="5" t="n">
        <v>78342</v>
      </c>
    </row>
    <row r="7" spans="1:10">
      <c r="A7" s="4" t="s">
        <v>630</v>
      </c>
      <c r="E7" s="4" t="s">
        <v>643</v>
      </c>
    </row>
    <row r="8" spans="1:10">
      <c r="A8" s="4" t="s">
        <v>632</v>
      </c>
      <c r="E8" s="4" t="s">
        <v>304</v>
      </c>
    </row>
    <row r="9" spans="1:10">
      <c r="A9" s="4" t="s">
        <v>644</v>
      </c>
    </row>
    <row r="10" spans="1:10">
      <c r="A10" s="4" t="s">
        <v>461</v>
      </c>
      <c r="H10" s="8" t="n">
        <v>0.0075</v>
      </c>
    </row>
    <row r="11" spans="1:10">
      <c r="A11" s="4" t="s">
        <v>645</v>
      </c>
    </row>
    <row r="12" spans="1:10">
      <c r="A12" s="4" t="s">
        <v>615</v>
      </c>
      <c r="I12" s="6" t="n">
        <v>26</v>
      </c>
    </row>
    <row r="13" spans="1:10">
      <c r="A13" s="4" t="s">
        <v>619</v>
      </c>
    </row>
    <row r="14" spans="1:10">
      <c r="A14" s="4" t="s">
        <v>608</v>
      </c>
      <c r="D14" s="5" t="n">
        <v>9074835</v>
      </c>
    </row>
    <row r="15" spans="1:10">
      <c r="A15" s="4" t="s">
        <v>646</v>
      </c>
      <c r="D15" s="6" t="n">
        <v>3750</v>
      </c>
    </row>
    <row r="16" spans="1:10">
      <c r="A16" s="4" t="s">
        <v>647</v>
      </c>
    </row>
    <row r="17" spans="1:10">
      <c r="A17" s="4" t="s">
        <v>632</v>
      </c>
      <c r="D17" s="4" t="s">
        <v>304</v>
      </c>
    </row>
    <row r="18" spans="1:10">
      <c r="A18" s="4" t="s">
        <v>621</v>
      </c>
    </row>
    <row r="19" spans="1:10">
      <c r="A19" s="4" t="s">
        <v>615</v>
      </c>
      <c r="J19" s="7" t="n">
        <v>0.57</v>
      </c>
    </row>
    <row r="20" spans="1:10">
      <c r="A20" s="4" t="s">
        <v>622</v>
      </c>
    </row>
    <row r="21" spans="1:10">
      <c r="A21" s="4" t="s">
        <v>608</v>
      </c>
      <c r="B21" s="5" t="n">
        <v>2962500</v>
      </c>
      <c r="C21" s="5" t="n">
        <v>3860800</v>
      </c>
    </row>
    <row r="22" spans="1:10">
      <c r="A22" s="4" t="s">
        <v>648</v>
      </c>
      <c r="C22" s="4" t="s">
        <v>649</v>
      </c>
    </row>
    <row r="23" spans="1:10">
      <c r="A23" s="4" t="s">
        <v>623</v>
      </c>
    </row>
    <row r="24" spans="1:10">
      <c r="A24" s="4" t="s">
        <v>615</v>
      </c>
      <c r="B24" s="7" t="n">
        <v>0.65</v>
      </c>
      <c r="C24" s="7" t="n">
        <v>0.7</v>
      </c>
    </row>
    <row r="25" spans="1:10">
      <c r="A25" s="4" t="s">
        <v>646</v>
      </c>
      <c r="B25" s="6" t="n">
        <v>1926</v>
      </c>
      <c r="C25" s="6" t="n">
        <v>2700</v>
      </c>
    </row>
    <row r="26" spans="1:10">
      <c r="A26" s="4" t="s">
        <v>650</v>
      </c>
    </row>
    <row r="27" spans="1:10">
      <c r="A27" s="4" t="s">
        <v>608</v>
      </c>
      <c r="E27" s="5" t="n">
        <v>3503989</v>
      </c>
    </row>
    <row r="28" spans="1:10">
      <c r="A28" s="4" t="s">
        <v>648</v>
      </c>
      <c r="E28" s="4" t="s">
        <v>651</v>
      </c>
    </row>
    <row r="29" spans="1:10">
      <c r="A29" s="4" t="s">
        <v>652</v>
      </c>
    </row>
    <row r="30" spans="1:10">
      <c r="A30" s="4" t="s">
        <v>615</v>
      </c>
      <c r="I30" s="7" t="n">
        <v>0.7</v>
      </c>
    </row>
    <row r="31" spans="1:10">
      <c r="A31" s="4" t="s">
        <v>646</v>
      </c>
      <c r="E31" s="6" t="n">
        <v>2500</v>
      </c>
    </row>
    <row r="32" spans="1:10">
      <c r="A32" s="4" t="s">
        <v>653</v>
      </c>
      <c r="E32" s="6" t="n">
        <v>88</v>
      </c>
    </row>
    <row r="33" spans="1:10">
      <c r="A33" s="4" t="s">
        <v>654</v>
      </c>
    </row>
    <row r="34" spans="1:10">
      <c r="A34" s="4" t="s">
        <v>608</v>
      </c>
      <c r="E34" s="5" t="n">
        <v>2964682</v>
      </c>
    </row>
    <row r="35" spans="1:10">
      <c r="A35" s="4" t="s">
        <v>655</v>
      </c>
    </row>
    <row r="36" spans="1:10">
      <c r="A36" s="4" t="s">
        <v>608</v>
      </c>
      <c r="E36" s="5" t="n">
        <v>5393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s>
  <sheetData>
    <row r="1" spans="1:11">
      <c r="A1" s="1" t="s">
        <v>656</v>
      </c>
      <c r="B1" s="2" t="s">
        <v>591</v>
      </c>
      <c r="C1" s="2" t="s">
        <v>657</v>
      </c>
      <c r="D1" s="2" t="s">
        <v>356</v>
      </c>
      <c r="E1" s="2" t="s">
        <v>356</v>
      </c>
      <c r="F1" s="2" t="s">
        <v>355</v>
      </c>
      <c r="G1" s="2" t="s">
        <v>355</v>
      </c>
      <c r="H1" s="2" t="s">
        <v>353</v>
      </c>
      <c r="I1" s="2" t="s">
        <v>357</v>
      </c>
      <c r="J1" s="2" t="s">
        <v>597</v>
      </c>
      <c r="K1" s="2" t="s">
        <v>358</v>
      </c>
    </row>
    <row r="2" spans="1:11">
      <c r="A2" s="4" t="s">
        <v>363</v>
      </c>
    </row>
    <row r="3" spans="1:11">
      <c r="A3" s="4" t="s">
        <v>362</v>
      </c>
      <c r="D3" s="6" t="n">
        <v>0</v>
      </c>
      <c r="F3" s="6" t="n">
        <v>0</v>
      </c>
    </row>
    <row r="4" spans="1:11">
      <c r="A4" s="4" t="s">
        <v>364</v>
      </c>
    </row>
    <row r="5" spans="1:11">
      <c r="A5" s="4" t="s">
        <v>362</v>
      </c>
      <c r="D5" s="11" t="n">
        <v>0.7397</v>
      </c>
      <c r="F5" s="11" t="n">
        <v>0.5114</v>
      </c>
    </row>
    <row r="6" spans="1:11">
      <c r="A6" s="4" t="s">
        <v>361</v>
      </c>
    </row>
    <row r="7" spans="1:11">
      <c r="A7" s="4" t="s">
        <v>362</v>
      </c>
      <c r="D7" s="8" t="n">
        <v>0.0125</v>
      </c>
      <c r="F7" s="8" t="n">
        <v>0.0125</v>
      </c>
    </row>
    <row r="8" spans="1:11">
      <c r="A8" s="4" t="s">
        <v>641</v>
      </c>
    </row>
    <row r="9" spans="1:11">
      <c r="A9" s="4" t="s">
        <v>608</v>
      </c>
      <c r="C9" s="5" t="n">
        <v>78342</v>
      </c>
    </row>
    <row r="10" spans="1:11">
      <c r="A10" s="4" t="s">
        <v>632</v>
      </c>
      <c r="C10" s="4" t="s">
        <v>304</v>
      </c>
    </row>
    <row r="11" spans="1:11">
      <c r="A11" s="4" t="s">
        <v>644</v>
      </c>
    </row>
    <row r="12" spans="1:11">
      <c r="A12" s="4" t="s">
        <v>362</v>
      </c>
      <c r="C12" s="8" t="n">
        <v>0.0075</v>
      </c>
    </row>
    <row r="13" spans="1:11">
      <c r="A13" s="4" t="s">
        <v>295</v>
      </c>
    </row>
    <row r="14" spans="1:11">
      <c r="A14" s="4" t="s">
        <v>360</v>
      </c>
      <c r="E14" s="7" t="n">
        <v>0.77</v>
      </c>
      <c r="G14" s="7" t="n">
        <v>0.79</v>
      </c>
      <c r="I14" s="7" t="n">
        <v>0.75</v>
      </c>
      <c r="K14" s="7" t="n">
        <v>0.73</v>
      </c>
    </row>
    <row r="15" spans="1:11">
      <c r="A15" s="4" t="s">
        <v>645</v>
      </c>
    </row>
    <row r="16" spans="1:11">
      <c r="A16" s="4" t="s">
        <v>658</v>
      </c>
      <c r="H16" s="6" t="n">
        <v>26</v>
      </c>
    </row>
    <row r="17" spans="1:11">
      <c r="A17" s="4" t="s">
        <v>619</v>
      </c>
    </row>
    <row r="18" spans="1:11">
      <c r="A18" s="4" t="s">
        <v>608</v>
      </c>
      <c r="B18" s="5" t="n">
        <v>9074835</v>
      </c>
    </row>
    <row r="19" spans="1:11">
      <c r="A19" s="4" t="s">
        <v>659</v>
      </c>
      <c r="B19" s="6" t="n">
        <v>3750</v>
      </c>
    </row>
    <row r="20" spans="1:11">
      <c r="A20" s="4" t="s">
        <v>660</v>
      </c>
    </row>
    <row r="21" spans="1:11">
      <c r="A21" s="4" t="s">
        <v>661</v>
      </c>
      <c r="B21" s="5" t="n">
        <v>1</v>
      </c>
    </row>
    <row r="22" spans="1:11">
      <c r="A22" s="4" t="s">
        <v>662</v>
      </c>
    </row>
    <row r="23" spans="1:11">
      <c r="A23" s="4" t="s">
        <v>661</v>
      </c>
      <c r="B23" s="5" t="n">
        <v>1</v>
      </c>
    </row>
    <row r="24" spans="1:11">
      <c r="A24" s="4" t="s">
        <v>663</v>
      </c>
      <c r="B24" s="5" t="n">
        <v>1</v>
      </c>
    </row>
    <row r="25" spans="1:11">
      <c r="A25" s="4" t="s">
        <v>664</v>
      </c>
      <c r="B25" s="4" t="s">
        <v>304</v>
      </c>
    </row>
    <row r="26" spans="1:11">
      <c r="A26" s="4" t="s">
        <v>647</v>
      </c>
    </row>
    <row r="27" spans="1:11">
      <c r="A27" s="4" t="s">
        <v>663</v>
      </c>
      <c r="B27" s="5" t="n">
        <v>1</v>
      </c>
    </row>
    <row r="28" spans="1:11">
      <c r="A28" s="4" t="s">
        <v>664</v>
      </c>
      <c r="B28" s="4" t="s">
        <v>304</v>
      </c>
    </row>
    <row r="29" spans="1:11">
      <c r="A29" s="4" t="s">
        <v>665</v>
      </c>
      <c r="B29" s="5" t="n">
        <v>75450</v>
      </c>
    </row>
    <row r="30" spans="1:11">
      <c r="A30" s="4" t="s">
        <v>666</v>
      </c>
      <c r="B30" s="6" t="n">
        <v>15</v>
      </c>
    </row>
    <row r="31" spans="1:11">
      <c r="A31" s="4" t="s">
        <v>632</v>
      </c>
      <c r="B31" s="4" t="s">
        <v>304</v>
      </c>
    </row>
    <row r="32" spans="1:11">
      <c r="A32" s="4" t="s">
        <v>667</v>
      </c>
    </row>
    <row r="33" spans="1:11">
      <c r="A33" s="4" t="s">
        <v>511</v>
      </c>
      <c r="B33" s="4" t="s">
        <v>512</v>
      </c>
    </row>
    <row r="34" spans="1:11">
      <c r="A34" s="4" t="s">
        <v>668</v>
      </c>
    </row>
    <row r="35" spans="1:11">
      <c r="A35" s="4" t="s">
        <v>630</v>
      </c>
      <c r="B35" s="4" t="s">
        <v>669</v>
      </c>
    </row>
    <row r="36" spans="1:11">
      <c r="A36" s="4" t="s">
        <v>670</v>
      </c>
    </row>
    <row r="37" spans="1:11">
      <c r="A37" s="4" t="s">
        <v>628</v>
      </c>
      <c r="B37" s="4" t="s">
        <v>510</v>
      </c>
    </row>
    <row r="38" spans="1:11">
      <c r="A38" s="4" t="s">
        <v>621</v>
      </c>
    </row>
    <row r="39" spans="1:11">
      <c r="A39" s="4" t="s">
        <v>658</v>
      </c>
      <c r="J39" s="7" t="n">
        <v>0.57</v>
      </c>
    </row>
    <row r="40" spans="1:11">
      <c r="A40" s="4" t="s">
        <v>671</v>
      </c>
    </row>
    <row r="41" spans="1:11">
      <c r="A41" s="4" t="s">
        <v>360</v>
      </c>
      <c r="J41" s="7" t="n">
        <v>0.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 customWidth="1" max="6" min="6" width="24"/>
    <col customWidth="1" max="7" min="7" width="24"/>
    <col customWidth="1" max="8" min="8" width="24"/>
    <col customWidth="1" max="9" min="9" width="30"/>
    <col customWidth="1" max="10" min="10" width="24"/>
  </cols>
  <sheetData>
    <row r="1" spans="1:10">
      <c r="A1" s="1" t="s">
        <v>672</v>
      </c>
      <c r="B1" s="2" t="s">
        <v>673</v>
      </c>
      <c r="C1" s="2" t="s">
        <v>674</v>
      </c>
      <c r="D1" s="2" t="s">
        <v>675</v>
      </c>
      <c r="E1" s="2" t="s">
        <v>676</v>
      </c>
      <c r="F1" s="2" t="s">
        <v>356</v>
      </c>
      <c r="G1" s="2" t="s">
        <v>355</v>
      </c>
      <c r="H1" s="2" t="s">
        <v>357</v>
      </c>
      <c r="I1" s="2" t="s">
        <v>677</v>
      </c>
      <c r="J1" s="2" t="s">
        <v>358</v>
      </c>
    </row>
    <row r="2" spans="1:10">
      <c r="A2" s="4" t="s">
        <v>678</v>
      </c>
      <c r="D2" s="5" t="n">
        <v>-7011263</v>
      </c>
      <c r="E2" s="5" t="n">
        <v>-7068500</v>
      </c>
    </row>
    <row r="3" spans="1:10">
      <c r="A3" s="4" t="s">
        <v>679</v>
      </c>
      <c r="C3" s="6" t="n">
        <v>1105</v>
      </c>
      <c r="D3" s="6" t="n">
        <v>1608</v>
      </c>
      <c r="E3" s="6" t="n">
        <v>2507</v>
      </c>
    </row>
    <row r="4" spans="1:10">
      <c r="A4" s="4" t="s">
        <v>359</v>
      </c>
    </row>
    <row r="5" spans="1:10">
      <c r="A5" s="4" t="s">
        <v>680</v>
      </c>
      <c r="F5" s="7" t="n">
        <v>0.77</v>
      </c>
      <c r="G5" s="7" t="n">
        <v>0.79</v>
      </c>
      <c r="H5" s="7" t="n">
        <v>0.75</v>
      </c>
      <c r="J5" s="7" t="n">
        <v>0.73</v>
      </c>
    </row>
    <row r="6" spans="1:10">
      <c r="A6" s="4" t="s">
        <v>681</v>
      </c>
    </row>
    <row r="7" spans="1:10">
      <c r="A7" s="4" t="s">
        <v>682</v>
      </c>
      <c r="B7" s="5" t="n">
        <v>8210394</v>
      </c>
    </row>
    <row r="8" spans="1:10">
      <c r="A8" s="4" t="s">
        <v>683</v>
      </c>
      <c r="B8" s="6" t="n">
        <v>4807</v>
      </c>
    </row>
    <row r="9" spans="1:10">
      <c r="A9" s="4" t="s">
        <v>678</v>
      </c>
      <c r="B9" s="5" t="n">
        <v>7394822</v>
      </c>
    </row>
    <row r="10" spans="1:10">
      <c r="A10" s="4" t="s">
        <v>684</v>
      </c>
      <c r="B10" s="4" t="s">
        <v>685</v>
      </c>
    </row>
    <row r="11" spans="1:10">
      <c r="A11" s="4" t="s">
        <v>686</v>
      </c>
      <c r="B11" s="4" t="s">
        <v>687</v>
      </c>
    </row>
    <row r="12" spans="1:10">
      <c r="A12" s="4" t="s">
        <v>688</v>
      </c>
      <c r="I12" s="12" t="n">
        <v>1.11029</v>
      </c>
    </row>
    <row r="13" spans="1:10">
      <c r="A13" s="4" t="s">
        <v>689</v>
      </c>
      <c r="I13" s="12" t="n">
        <v>0.11029</v>
      </c>
    </row>
    <row r="14" spans="1:10">
      <c r="A14" s="4" t="s">
        <v>679</v>
      </c>
      <c r="B14" s="6" t="n">
        <v>535</v>
      </c>
    </row>
    <row r="15" spans="1:10">
      <c r="A15" s="4" t="s">
        <v>690</v>
      </c>
    </row>
    <row r="16" spans="1:10">
      <c r="A16" s="4" t="s">
        <v>680</v>
      </c>
      <c r="I16" s="7" t="n">
        <v>0.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1</v>
      </c>
      <c r="B1" s="2" t="s">
        <v>1</v>
      </c>
    </row>
    <row r="2" spans="1:4">
      <c r="B2" s="2" t="s">
        <v>2</v>
      </c>
      <c r="C2" s="2" t="s">
        <v>32</v>
      </c>
      <c r="D2" s="2" t="s">
        <v>66</v>
      </c>
    </row>
    <row r="3" spans="1:4">
      <c r="A3" s="4" t="s">
        <v>110</v>
      </c>
      <c r="B3" s="4" t="s">
        <v>36</v>
      </c>
      <c r="C3" s="4" t="s">
        <v>36</v>
      </c>
      <c r="D3" s="6" t="n">
        <v>1100</v>
      </c>
    </row>
    <row r="4" spans="1:4">
      <c r="A4" s="4" t="s">
        <v>692</v>
      </c>
    </row>
    <row r="5" spans="1:4">
      <c r="A5" s="4" t="s">
        <v>693</v>
      </c>
      <c r="B5" s="4" t="s">
        <v>488</v>
      </c>
    </row>
    <row r="6" spans="1:4">
      <c r="A6" s="4" t="s">
        <v>694</v>
      </c>
    </row>
    <row r="7" spans="1:4">
      <c r="A7" s="4" t="s">
        <v>695</v>
      </c>
      <c r="B7" s="4" t="s">
        <v>696</v>
      </c>
    </row>
    <row r="8" spans="1:4">
      <c r="A8" s="4" t="s">
        <v>697</v>
      </c>
      <c r="B8" s="6" t="n">
        <v>1000</v>
      </c>
    </row>
    <row r="9" spans="1:4">
      <c r="A9" s="4" t="s">
        <v>698</v>
      </c>
    </row>
    <row r="10" spans="1:4">
      <c r="A10" s="4" t="s">
        <v>697</v>
      </c>
      <c r="B10" s="5" t="n">
        <v>480</v>
      </c>
    </row>
    <row r="11" spans="1:4">
      <c r="A11" s="4" t="s">
        <v>699</v>
      </c>
      <c r="B11" s="6" t="n">
        <v>2000</v>
      </c>
    </row>
    <row r="12" spans="1:4">
      <c r="A12" s="4" t="s">
        <v>700</v>
      </c>
      <c r="B12" s="4" t="s">
        <v>701</v>
      </c>
    </row>
    <row r="13" spans="1:4">
      <c r="A13" s="4" t="s">
        <v>702</v>
      </c>
      <c r="B13" s="4" t="s">
        <v>703</v>
      </c>
    </row>
    <row r="14" spans="1:4">
      <c r="A14" s="4" t="s">
        <v>704</v>
      </c>
      <c r="B14" s="6" t="n">
        <v>305</v>
      </c>
    </row>
    <row r="15" spans="1:4">
      <c r="A15" s="4" t="s">
        <v>705</v>
      </c>
    </row>
    <row r="16" spans="1:4">
      <c r="A16" s="4" t="s">
        <v>706</v>
      </c>
      <c r="B16" s="6" t="n">
        <v>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07</v>
      </c>
      <c r="B1" s="2" t="s">
        <v>1</v>
      </c>
    </row>
    <row r="2" spans="1:4">
      <c r="B2" s="2" t="s">
        <v>2</v>
      </c>
      <c r="C2" s="2" t="s">
        <v>32</v>
      </c>
      <c r="D2" s="2" t="s">
        <v>66</v>
      </c>
    </row>
    <row r="3" spans="1:4">
      <c r="A3" s="4" t="s">
        <v>128</v>
      </c>
      <c r="B3" s="6" t="n">
        <v>2136</v>
      </c>
      <c r="C3" s="6" t="n">
        <v>8927</v>
      </c>
      <c r="D3" s="6" t="n">
        <v>4719</v>
      </c>
    </row>
    <row r="4" spans="1:4">
      <c r="A4" s="4" t="s">
        <v>708</v>
      </c>
    </row>
    <row r="5" spans="1:4">
      <c r="A5" s="4" t="s">
        <v>128</v>
      </c>
      <c r="B5" s="5" t="n">
        <v>1105</v>
      </c>
      <c r="C5" s="5" t="n">
        <v>5797</v>
      </c>
      <c r="D5" s="5" t="n">
        <v>2671</v>
      </c>
    </row>
    <row r="6" spans="1:4">
      <c r="A6" s="4" t="s">
        <v>709</v>
      </c>
    </row>
    <row r="7" spans="1:4">
      <c r="A7" s="4" t="s">
        <v>128</v>
      </c>
      <c r="B7" s="5" t="n">
        <v>671</v>
      </c>
      <c r="C7" s="5" t="n">
        <v>811</v>
      </c>
      <c r="D7" s="5" t="n">
        <v>940</v>
      </c>
    </row>
    <row r="8" spans="1:4">
      <c r="A8" s="4" t="s">
        <v>710</v>
      </c>
    </row>
    <row r="9" spans="1:4">
      <c r="A9" s="4" t="s">
        <v>128</v>
      </c>
      <c r="B9" s="4" t="s">
        <v>36</v>
      </c>
      <c r="C9" s="4" t="s">
        <v>36</v>
      </c>
      <c r="D9" s="5" t="n">
        <v>197</v>
      </c>
    </row>
    <row r="10" spans="1:4">
      <c r="A10" s="4" t="s">
        <v>711</v>
      </c>
    </row>
    <row r="11" spans="1:4">
      <c r="A11" s="4" t="s">
        <v>128</v>
      </c>
      <c r="B11" s="5" t="n">
        <v>264</v>
      </c>
      <c r="C11" s="5" t="n">
        <v>2209</v>
      </c>
      <c r="D11" s="5" t="n">
        <v>844</v>
      </c>
    </row>
    <row r="12" spans="1:4">
      <c r="A12" s="4" t="s">
        <v>712</v>
      </c>
    </row>
    <row r="13" spans="1:4">
      <c r="A13" s="4" t="s">
        <v>128</v>
      </c>
      <c r="B13" s="6" t="n">
        <v>96</v>
      </c>
      <c r="C13" s="6" t="n">
        <v>110</v>
      </c>
      <c r="D13" s="6" t="n">
        <v>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13</v>
      </c>
      <c r="B1" s="2" t="s">
        <v>1</v>
      </c>
    </row>
    <row r="2" spans="1:4">
      <c r="B2" s="2" t="s">
        <v>2</v>
      </c>
      <c r="C2" s="2" t="s">
        <v>32</v>
      </c>
      <c r="D2" s="2" t="s">
        <v>66</v>
      </c>
    </row>
    <row r="3" spans="1:4">
      <c r="A3" s="3" t="s">
        <v>714</v>
      </c>
    </row>
    <row r="4" spans="1:4">
      <c r="A4" s="4" t="s">
        <v>74</v>
      </c>
      <c r="B4" s="4" t="s">
        <v>36</v>
      </c>
      <c r="C4" s="4" t="s">
        <v>36</v>
      </c>
      <c r="D4" s="6" t="n">
        <v>5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15</v>
      </c>
      <c r="B1" s="2" t="s">
        <v>1</v>
      </c>
    </row>
    <row r="2" spans="1:4">
      <c r="B2" s="2" t="s">
        <v>2</v>
      </c>
      <c r="C2" s="2" t="s">
        <v>32</v>
      </c>
      <c r="D2" s="2" t="s">
        <v>66</v>
      </c>
    </row>
    <row r="3" spans="1:4">
      <c r="A3" s="4" t="s">
        <v>128</v>
      </c>
      <c r="B3" s="6" t="n">
        <v>8497</v>
      </c>
      <c r="C3" s="6" t="n">
        <v>14630</v>
      </c>
      <c r="D3" s="6" t="n">
        <v>11408</v>
      </c>
    </row>
    <row r="4" spans="1:4">
      <c r="A4" s="4" t="s">
        <v>716</v>
      </c>
    </row>
    <row r="5" spans="1:4">
      <c r="A5" s="4" t="s">
        <v>128</v>
      </c>
      <c r="B5" s="5" t="n">
        <v>5667</v>
      </c>
      <c r="C5" s="5" t="n">
        <v>4897</v>
      </c>
      <c r="D5" s="5" t="n">
        <v>4542</v>
      </c>
    </row>
    <row r="6" spans="1:4">
      <c r="A6" s="4" t="s">
        <v>717</v>
      </c>
    </row>
    <row r="7" spans="1:4">
      <c r="A7" s="4" t="s">
        <v>128</v>
      </c>
      <c r="B7" s="6" t="n">
        <v>2830</v>
      </c>
      <c r="C7" s="6" t="n">
        <v>9733</v>
      </c>
      <c r="D7" s="6" t="n">
        <v>686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18</v>
      </c>
      <c r="B1" s="2" t="s">
        <v>1</v>
      </c>
    </row>
    <row r="2" spans="1:4">
      <c r="B2" s="2" t="s">
        <v>2</v>
      </c>
      <c r="C2" s="2" t="s">
        <v>32</v>
      </c>
      <c r="D2" s="2" t="s">
        <v>66</v>
      </c>
    </row>
    <row r="3" spans="1:4">
      <c r="A3" s="3" t="s">
        <v>191</v>
      </c>
    </row>
    <row r="4" spans="1:4">
      <c r="A4" s="4" t="s">
        <v>78</v>
      </c>
      <c r="B4" s="6" t="n">
        <v>8497</v>
      </c>
      <c r="C4" s="6" t="n">
        <v>14630</v>
      </c>
      <c r="D4" s="6" t="n">
        <v>11408</v>
      </c>
    </row>
    <row r="5" spans="1:4">
      <c r="A5" s="4" t="s">
        <v>719</v>
      </c>
      <c r="B5" s="4" t="s">
        <v>720</v>
      </c>
      <c r="C5" s="4" t="s">
        <v>721</v>
      </c>
      <c r="D5" s="4" t="s">
        <v>721</v>
      </c>
    </row>
    <row r="6" spans="1:4">
      <c r="A6" s="4" t="s">
        <v>722</v>
      </c>
      <c r="B6" s="6" t="n">
        <v>2294</v>
      </c>
      <c r="C6" s="6" t="n">
        <v>3804</v>
      </c>
      <c r="D6" s="6" t="n">
        <v>2966</v>
      </c>
    </row>
    <row r="7" spans="1:4">
      <c r="A7" s="4" t="s">
        <v>723</v>
      </c>
      <c r="B7" s="5" t="n">
        <v>-49</v>
      </c>
      <c r="C7" s="5" t="n">
        <v>1218</v>
      </c>
      <c r="D7" s="5" t="n">
        <v>893</v>
      </c>
    </row>
    <row r="8" spans="1:4">
      <c r="A8" s="4" t="s">
        <v>724</v>
      </c>
      <c r="B8" s="5" t="n">
        <v>-195</v>
      </c>
      <c r="C8" s="5" t="n">
        <v>-66</v>
      </c>
      <c r="D8" s="5" t="n">
        <v>-399</v>
      </c>
    </row>
    <row r="9" spans="1:4">
      <c r="A9" s="4" t="s">
        <v>725</v>
      </c>
      <c r="B9" s="5" t="n">
        <v>-350</v>
      </c>
      <c r="C9" s="5" t="n">
        <v>-383</v>
      </c>
      <c r="D9" s="5" t="n">
        <v>-270</v>
      </c>
    </row>
    <row r="10" spans="1:4">
      <c r="A10" s="4" t="s">
        <v>726</v>
      </c>
      <c r="B10" s="5" t="n">
        <v>218</v>
      </c>
      <c r="C10" s="5" t="n">
        <v>-471</v>
      </c>
      <c r="D10" s="5" t="n">
        <v>-635</v>
      </c>
    </row>
    <row r="11" spans="1:4">
      <c r="A11" s="4" t="s">
        <v>727</v>
      </c>
      <c r="B11" s="5" t="n">
        <v>-3591</v>
      </c>
      <c r="C11" s="4" t="s">
        <v>36</v>
      </c>
      <c r="D11" s="4" t="s">
        <v>36</v>
      </c>
    </row>
    <row r="12" spans="1:4">
      <c r="A12" s="4" t="s">
        <v>728</v>
      </c>
      <c r="B12" s="5" t="n">
        <v>2051</v>
      </c>
      <c r="C12" s="5" t="n">
        <v>-4028</v>
      </c>
      <c r="D12" s="5" t="n">
        <v>-2169</v>
      </c>
    </row>
    <row r="13" spans="1:4">
      <c r="A13" s="4" t="s">
        <v>729</v>
      </c>
      <c r="B13" s="5" t="n">
        <v>-378</v>
      </c>
      <c r="C13" s="5" t="n">
        <v>-74</v>
      </c>
      <c r="D13" s="5" t="n">
        <v>-386</v>
      </c>
    </row>
    <row r="14" spans="1:4">
      <c r="A14" s="4" t="s">
        <v>79</v>
      </c>
      <c r="B14" s="4" t="s">
        <v>36</v>
      </c>
      <c r="C14" s="4" t="s">
        <v>36</v>
      </c>
      <c r="D14" s="4" t="s">
        <v>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30</v>
      </c>
      <c r="B1" s="2" t="s">
        <v>2</v>
      </c>
      <c r="C1" s="2" t="s">
        <v>32</v>
      </c>
    </row>
    <row r="2" spans="1:3">
      <c r="A2" s="3" t="s">
        <v>731</v>
      </c>
    </row>
    <row r="3" spans="1:3">
      <c r="A3" s="4" t="s">
        <v>732</v>
      </c>
      <c r="B3" s="6" t="n">
        <v>7307</v>
      </c>
      <c r="C3" s="6" t="n">
        <v>10232</v>
      </c>
    </row>
    <row r="4" spans="1:3">
      <c r="A4" s="4" t="s">
        <v>733</v>
      </c>
      <c r="B4" s="5" t="n">
        <v>5103</v>
      </c>
      <c r="C4" s="5" t="n">
        <v>4230</v>
      </c>
    </row>
    <row r="5" spans="1:3">
      <c r="A5" s="4" t="s">
        <v>729</v>
      </c>
      <c r="B5" s="5" t="n">
        <v>217</v>
      </c>
      <c r="C5" s="5" t="n">
        <v>216</v>
      </c>
    </row>
    <row r="6" spans="1:3">
      <c r="A6" s="4" t="s">
        <v>734</v>
      </c>
      <c r="B6" s="5" t="n">
        <v>12627</v>
      </c>
      <c r="C6" s="5" t="n">
        <v>14678</v>
      </c>
    </row>
    <row r="7" spans="1:3">
      <c r="A7" s="4" t="s">
        <v>735</v>
      </c>
      <c r="B7" s="5" t="n">
        <v>-12627</v>
      </c>
      <c r="C7" s="5" t="n">
        <v>-14678</v>
      </c>
    </row>
    <row r="8" spans="1:3">
      <c r="A8" s="4" t="s">
        <v>736</v>
      </c>
      <c r="B8" s="4" t="s">
        <v>36</v>
      </c>
      <c r="C8" s="4" t="s">
        <v>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17"/>
    <col customWidth="1" max="5" min="5" width="48"/>
    <col customWidth="1" max="6" min="6" width="10"/>
  </cols>
  <sheetData>
    <row r="1" spans="1:6">
      <c r="A1" s="1" t="s">
        <v>123</v>
      </c>
      <c r="B1" s="2" t="s">
        <v>124</v>
      </c>
      <c r="C1" s="2" t="s">
        <v>125</v>
      </c>
      <c r="D1" s="2" t="s">
        <v>126</v>
      </c>
      <c r="E1" s="2" t="s">
        <v>127</v>
      </c>
      <c r="F1" s="2" t="s">
        <v>128</v>
      </c>
    </row>
    <row r="2" spans="1:6">
      <c r="A2" s="4" t="s">
        <v>129</v>
      </c>
      <c r="B2" s="6" t="n">
        <v>47617</v>
      </c>
      <c r="C2" s="6" t="n">
        <v>7250</v>
      </c>
      <c r="D2" s="6" t="n">
        <v>-48814</v>
      </c>
      <c r="E2" s="6" t="n">
        <v>-1042</v>
      </c>
      <c r="F2" s="6" t="n">
        <v>5011</v>
      </c>
    </row>
    <row r="3" spans="1:6">
      <c r="A3" s="4" t="s">
        <v>130</v>
      </c>
      <c r="B3" s="5" t="n">
        <v>156420334</v>
      </c>
    </row>
    <row r="4" spans="1:6">
      <c r="A4" s="3" t="s">
        <v>131</v>
      </c>
    </row>
    <row r="5" spans="1:6">
      <c r="A5" s="4" t="s">
        <v>132</v>
      </c>
      <c r="B5" s="6" t="n">
        <v>5838</v>
      </c>
      <c r="F5" s="5" t="n">
        <v>5838</v>
      </c>
    </row>
    <row r="6" spans="1:6">
      <c r="A6" s="4" t="s">
        <v>133</v>
      </c>
      <c r="B6" s="5" t="n">
        <v>12549309</v>
      </c>
    </row>
    <row r="7" spans="1:6">
      <c r="A7" s="4" t="s">
        <v>134</v>
      </c>
      <c r="B7" s="6" t="n">
        <v>405</v>
      </c>
      <c r="F7" s="6" t="n">
        <v>405</v>
      </c>
    </row>
    <row r="8" spans="1:6">
      <c r="A8" s="4" t="s">
        <v>135</v>
      </c>
      <c r="B8" s="5" t="n">
        <v>1415000</v>
      </c>
      <c r="F8" s="5" t="n">
        <v>1415000</v>
      </c>
    </row>
    <row r="9" spans="1:6">
      <c r="A9" s="4" t="s">
        <v>136</v>
      </c>
      <c r="C9" s="5" t="n">
        <v>15</v>
      </c>
      <c r="F9" s="6" t="n">
        <v>15</v>
      </c>
    </row>
    <row r="10" spans="1:6">
      <c r="A10" s="4" t="s">
        <v>137</v>
      </c>
      <c r="C10" s="5" t="n">
        <v>620</v>
      </c>
      <c r="F10" s="5" t="n">
        <v>620</v>
      </c>
    </row>
    <row r="11" spans="1:6">
      <c r="A11" s="4" t="s">
        <v>138</v>
      </c>
      <c r="B11" s="6" t="n">
        <v>3750</v>
      </c>
      <c r="F11" s="5" t="n">
        <v>3750</v>
      </c>
    </row>
    <row r="12" spans="1:6">
      <c r="A12" s="4" t="s">
        <v>139</v>
      </c>
      <c r="B12" s="5" t="n">
        <v>9074835</v>
      </c>
    </row>
    <row r="13" spans="1:6">
      <c r="A13" s="4" t="s">
        <v>140</v>
      </c>
      <c r="B13" s="6" t="n">
        <v>638</v>
      </c>
      <c r="F13" s="5" t="n">
        <v>638</v>
      </c>
    </row>
    <row r="14" spans="1:6">
      <c r="A14" s="4" t="s">
        <v>141</v>
      </c>
      <c r="B14" s="5" t="n">
        <v>1008512</v>
      </c>
    </row>
    <row r="15" spans="1:6">
      <c r="A15" s="4" t="s">
        <v>142</v>
      </c>
      <c r="B15" s="6" t="n">
        <v>-151</v>
      </c>
      <c r="F15" s="5" t="n">
        <v>-151</v>
      </c>
    </row>
    <row r="16" spans="1:6">
      <c r="A16" s="4" t="s">
        <v>143</v>
      </c>
      <c r="B16" s="5" t="n">
        <v>304</v>
      </c>
      <c r="C16" s="5" t="n">
        <v>-304</v>
      </c>
      <c r="F16" s="4" t="s">
        <v>36</v>
      </c>
    </row>
    <row r="17" spans="1:6">
      <c r="A17" s="4" t="s">
        <v>144</v>
      </c>
      <c r="C17" s="5" t="n">
        <v>1049</v>
      </c>
      <c r="F17" s="5" t="n">
        <v>1049</v>
      </c>
    </row>
    <row r="18" spans="1:6">
      <c r="A18" s="4" t="s">
        <v>145</v>
      </c>
      <c r="E18" s="5" t="n">
        <v>427</v>
      </c>
      <c r="F18" s="5" t="n">
        <v>427</v>
      </c>
    </row>
    <row r="19" spans="1:6">
      <c r="A19" s="4" t="s">
        <v>146</v>
      </c>
      <c r="D19" s="5" t="n">
        <v>-11408</v>
      </c>
      <c r="F19" s="5" t="n">
        <v>-11408</v>
      </c>
    </row>
    <row r="20" spans="1:6">
      <c r="A20" s="4" t="s">
        <v>147</v>
      </c>
      <c r="B20" s="6" t="n">
        <v>58401</v>
      </c>
      <c r="C20" s="5" t="n">
        <v>8630</v>
      </c>
      <c r="D20" s="5" t="n">
        <v>-60222</v>
      </c>
      <c r="E20" s="5" t="n">
        <v>-615</v>
      </c>
      <c r="F20" s="5" t="n">
        <v>6194</v>
      </c>
    </row>
    <row r="21" spans="1:6">
      <c r="A21" s="4" t="s">
        <v>148</v>
      </c>
      <c r="B21" s="5" t="n">
        <v>180467990</v>
      </c>
    </row>
    <row r="22" spans="1:6">
      <c r="A22" s="3" t="s">
        <v>131</v>
      </c>
    </row>
    <row r="23" spans="1:6">
      <c r="A23" s="4" t="s">
        <v>132</v>
      </c>
      <c r="B23" s="6" t="n">
        <v>1675</v>
      </c>
      <c r="F23" s="5" t="n">
        <v>1675</v>
      </c>
    </row>
    <row r="24" spans="1:6">
      <c r="A24" s="4" t="s">
        <v>133</v>
      </c>
      <c r="B24" s="5" t="n">
        <v>3447137</v>
      </c>
    </row>
    <row r="25" spans="1:6">
      <c r="A25" s="4" t="s">
        <v>134</v>
      </c>
      <c r="B25" s="6" t="n">
        <v>70</v>
      </c>
      <c r="F25" s="6" t="n">
        <v>70</v>
      </c>
    </row>
    <row r="26" spans="1:6">
      <c r="A26" s="4" t="s">
        <v>135</v>
      </c>
      <c r="B26" s="5" t="n">
        <v>150000</v>
      </c>
      <c r="F26" s="5" t="n">
        <v>150000</v>
      </c>
    </row>
    <row r="27" spans="1:6">
      <c r="A27" s="4" t="s">
        <v>136</v>
      </c>
      <c r="C27" s="5" t="n">
        <v>20</v>
      </c>
      <c r="F27" s="6" t="n">
        <v>20</v>
      </c>
    </row>
    <row r="28" spans="1:6">
      <c r="A28" s="4" t="s">
        <v>137</v>
      </c>
      <c r="C28" s="5" t="n">
        <v>233</v>
      </c>
      <c r="F28" s="5" t="n">
        <v>233</v>
      </c>
    </row>
    <row r="29" spans="1:6">
      <c r="A29" s="4" t="s">
        <v>149</v>
      </c>
      <c r="B29" s="6" t="n">
        <v>3927</v>
      </c>
      <c r="F29" s="5" t="n">
        <v>3927</v>
      </c>
    </row>
    <row r="30" spans="1:6">
      <c r="A30" s="4" t="s">
        <v>150</v>
      </c>
      <c r="B30" s="5" t="n">
        <v>7364789</v>
      </c>
    </row>
    <row r="31" spans="1:6">
      <c r="A31" s="4" t="s">
        <v>140</v>
      </c>
      <c r="B31" s="6" t="n">
        <v>4103</v>
      </c>
      <c r="F31" s="5" t="n">
        <v>4103</v>
      </c>
    </row>
    <row r="32" spans="1:6">
      <c r="A32" s="4" t="s">
        <v>141</v>
      </c>
      <c r="B32" s="5" t="n">
        <v>7346421</v>
      </c>
    </row>
    <row r="33" spans="1:6">
      <c r="A33" s="4" t="s">
        <v>142</v>
      </c>
      <c r="B33" s="6" t="n">
        <v>-181</v>
      </c>
      <c r="F33" s="5" t="n">
        <v>-181</v>
      </c>
    </row>
    <row r="34" spans="1:6">
      <c r="A34" s="4" t="s">
        <v>143</v>
      </c>
      <c r="B34" s="5" t="n">
        <v>34</v>
      </c>
      <c r="C34" s="5" t="n">
        <v>-34</v>
      </c>
    </row>
    <row r="35" spans="1:6">
      <c r="A35" s="4" t="s">
        <v>144</v>
      </c>
      <c r="C35" s="5" t="n">
        <v>1471</v>
      </c>
      <c r="F35" s="5" t="n">
        <v>1471</v>
      </c>
    </row>
    <row r="36" spans="1:6">
      <c r="A36" s="4" t="s">
        <v>145</v>
      </c>
      <c r="E36" s="5" t="n">
        <v>9</v>
      </c>
      <c r="F36" s="5" t="n">
        <v>9</v>
      </c>
    </row>
    <row r="37" spans="1:6">
      <c r="A37" s="4" t="s">
        <v>146</v>
      </c>
      <c r="D37" s="5" t="n">
        <v>-14630</v>
      </c>
      <c r="F37" s="5" t="n">
        <v>-14630</v>
      </c>
    </row>
    <row r="38" spans="1:6">
      <c r="A38" s="4" t="s">
        <v>151</v>
      </c>
      <c r="B38" s="6" t="n">
        <v>68029</v>
      </c>
      <c r="C38" s="5" t="n">
        <v>10320</v>
      </c>
      <c r="D38" s="5" t="n">
        <v>-74852</v>
      </c>
      <c r="E38" s="5" t="n">
        <v>-606</v>
      </c>
      <c r="F38" s="6" t="n">
        <v>2891</v>
      </c>
    </row>
    <row r="39" spans="1:6">
      <c r="A39" s="4" t="s">
        <v>152</v>
      </c>
      <c r="B39" s="5" t="n">
        <v>198776337</v>
      </c>
      <c r="F39" s="5" t="n">
        <v>198776337</v>
      </c>
    </row>
    <row r="40" spans="1:6">
      <c r="A40" s="3" t="s">
        <v>131</v>
      </c>
    </row>
    <row r="41" spans="1:6">
      <c r="A41" s="4" t="s">
        <v>134</v>
      </c>
      <c r="B41" s="6" t="n">
        <v>5</v>
      </c>
      <c r="F41" s="6" t="n">
        <v>5</v>
      </c>
    </row>
    <row r="42" spans="1:6">
      <c r="A42" s="4" t="s">
        <v>135</v>
      </c>
      <c r="B42" s="5" t="n">
        <v>10091</v>
      </c>
      <c r="F42" s="5" t="n">
        <v>10091</v>
      </c>
    </row>
    <row r="43" spans="1:6">
      <c r="A43" s="4" t="s">
        <v>136</v>
      </c>
      <c r="C43" s="5" t="n">
        <v>41</v>
      </c>
      <c r="F43" s="6" t="n">
        <v>41</v>
      </c>
    </row>
    <row r="44" spans="1:6">
      <c r="A44" s="4" t="s">
        <v>137</v>
      </c>
      <c r="C44" s="5" t="n">
        <v>724</v>
      </c>
      <c r="F44" s="5" t="n">
        <v>724</v>
      </c>
    </row>
    <row r="45" spans="1:6">
      <c r="A45" s="4" t="s">
        <v>153</v>
      </c>
      <c r="B45" s="6" t="n">
        <v>1540</v>
      </c>
      <c r="F45" s="5" t="n">
        <v>1540</v>
      </c>
    </row>
    <row r="46" spans="1:6">
      <c r="A46" s="4" t="s">
        <v>154</v>
      </c>
      <c r="B46" s="5" t="n">
        <v>2962500</v>
      </c>
    </row>
    <row r="47" spans="1:6">
      <c r="A47" s="4" t="s">
        <v>155</v>
      </c>
      <c r="B47" s="6" t="n">
        <v>207</v>
      </c>
      <c r="F47" s="5" t="n">
        <v>207</v>
      </c>
    </row>
    <row r="48" spans="1:6">
      <c r="A48" s="4" t="s">
        <v>156</v>
      </c>
      <c r="B48" s="5" t="n">
        <v>415747</v>
      </c>
    </row>
    <row r="49" spans="1:6">
      <c r="A49" s="4" t="s">
        <v>140</v>
      </c>
      <c r="B49" s="6" t="n">
        <v>5130</v>
      </c>
      <c r="F49" s="5" t="n">
        <v>5130</v>
      </c>
    </row>
    <row r="50" spans="1:6">
      <c r="A50" s="4" t="s">
        <v>141</v>
      </c>
      <c r="B50" s="5" t="n">
        <v>11240697</v>
      </c>
    </row>
    <row r="51" spans="1:6">
      <c r="A51" s="4" t="s">
        <v>142</v>
      </c>
      <c r="B51" s="6" t="n">
        <v>-230</v>
      </c>
      <c r="F51" s="5" t="n">
        <v>-230</v>
      </c>
    </row>
    <row r="52" spans="1:6">
      <c r="A52" s="4" t="s">
        <v>143</v>
      </c>
      <c r="B52" s="5" t="n">
        <v>2</v>
      </c>
      <c r="C52" s="5" t="n">
        <v>-2</v>
      </c>
    </row>
    <row r="53" spans="1:6">
      <c r="A53" s="4" t="s">
        <v>144</v>
      </c>
      <c r="C53" s="5" t="n">
        <v>1296</v>
      </c>
      <c r="F53" s="5" t="n">
        <v>1296</v>
      </c>
    </row>
    <row r="54" spans="1:6">
      <c r="A54" s="4" t="s">
        <v>145</v>
      </c>
      <c r="E54" s="5" t="n">
        <v>86</v>
      </c>
      <c r="F54" s="5" t="n">
        <v>86</v>
      </c>
    </row>
    <row r="55" spans="1:6">
      <c r="A55" s="4" t="s">
        <v>146</v>
      </c>
      <c r="D55" s="5" t="n">
        <v>-8497</v>
      </c>
      <c r="F55" s="5" t="n">
        <v>-8497</v>
      </c>
    </row>
    <row r="56" spans="1:6">
      <c r="A56" s="4" t="s">
        <v>157</v>
      </c>
      <c r="B56" s="6" t="n">
        <v>74683</v>
      </c>
      <c r="C56" s="6" t="n">
        <v>12379</v>
      </c>
      <c r="D56" s="6" t="n">
        <v>-83349</v>
      </c>
      <c r="E56" s="6" t="n">
        <v>-520</v>
      </c>
      <c r="F56" s="6" t="n">
        <v>3193</v>
      </c>
    </row>
    <row r="57" spans="1:6">
      <c r="A57" s="4" t="s">
        <v>158</v>
      </c>
      <c r="B57" s="5" t="n">
        <v>213405372</v>
      </c>
      <c r="F57" s="5" t="n">
        <v>2134053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7</v>
      </c>
      <c r="B1" s="2" t="s">
        <v>1</v>
      </c>
    </row>
    <row r="2" spans="1:3">
      <c r="B2" s="2" t="s">
        <v>2</v>
      </c>
      <c r="C2" s="2" t="s">
        <v>32</v>
      </c>
    </row>
    <row r="3" spans="1:3">
      <c r="A3" s="3" t="s">
        <v>191</v>
      </c>
    </row>
    <row r="4" spans="1:3">
      <c r="A4" s="4" t="s">
        <v>738</v>
      </c>
      <c r="B4" s="6" t="n">
        <v>-14678</v>
      </c>
      <c r="C4" s="6" t="n">
        <v>-10650</v>
      </c>
    </row>
    <row r="5" spans="1:3">
      <c r="A5" s="4" t="s">
        <v>739</v>
      </c>
      <c r="B5" s="5" t="n">
        <v>-1647</v>
      </c>
      <c r="C5" s="5" t="n">
        <v>-4028</v>
      </c>
    </row>
    <row r="6" spans="1:3">
      <c r="A6" s="4" t="s">
        <v>740</v>
      </c>
      <c r="B6" s="5" t="n">
        <v>3698</v>
      </c>
      <c r="C6" s="4" t="s">
        <v>36</v>
      </c>
    </row>
    <row r="7" spans="1:3">
      <c r="A7" s="4" t="s">
        <v>741</v>
      </c>
      <c r="B7" s="6" t="n">
        <v>-12627</v>
      </c>
      <c r="C7" s="6" t="n">
        <v>-146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42</v>
      </c>
      <c r="B1" s="2" t="s">
        <v>1</v>
      </c>
    </row>
    <row r="2" spans="1:4">
      <c r="B2" s="2" t="s">
        <v>2</v>
      </c>
      <c r="C2" s="2" t="s">
        <v>32</v>
      </c>
      <c r="D2" s="2" t="s">
        <v>66</v>
      </c>
    </row>
    <row r="3" spans="1:4">
      <c r="A3" s="4" t="s">
        <v>743</v>
      </c>
      <c r="B3" s="4" t="s">
        <v>720</v>
      </c>
      <c r="C3" s="4" t="s">
        <v>721</v>
      </c>
      <c r="D3" s="4" t="s">
        <v>721</v>
      </c>
    </row>
    <row r="4" spans="1:4">
      <c r="A4" s="4" t="s">
        <v>744</v>
      </c>
      <c r="B4" s="4" t="s">
        <v>745</v>
      </c>
    </row>
    <row r="5" spans="1:4">
      <c r="A5" s="4" t="s">
        <v>740</v>
      </c>
      <c r="B5" s="6" t="n">
        <v>3698</v>
      </c>
      <c r="C5" s="4" t="s">
        <v>36</v>
      </c>
    </row>
    <row r="6" spans="1:4">
      <c r="A6" s="4" t="s">
        <v>735</v>
      </c>
      <c r="B6" s="5" t="n">
        <v>-12627</v>
      </c>
      <c r="C6" s="5" t="n">
        <v>-14678</v>
      </c>
    </row>
    <row r="7" spans="1:4">
      <c r="A7" s="4" t="s">
        <v>746</v>
      </c>
      <c r="B7" s="6" t="n">
        <v>19052</v>
      </c>
      <c r="C7" s="6" t="n">
        <v>15865</v>
      </c>
    </row>
    <row r="8" spans="1:4">
      <c r="A8" s="4" t="s">
        <v>747</v>
      </c>
    </row>
    <row r="9" spans="1:4">
      <c r="A9" s="4" t="s">
        <v>748</v>
      </c>
      <c r="B9" s="4" t="s">
        <v>721</v>
      </c>
    </row>
    <row r="10" spans="1:4">
      <c r="A10" s="4" t="s">
        <v>749</v>
      </c>
    </row>
    <row r="11" spans="1:4">
      <c r="A11" s="4" t="s">
        <v>748</v>
      </c>
      <c r="B11" s="4" t="s">
        <v>7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3" t="s">
        <v>751</v>
      </c>
    </row>
    <row r="3" spans="1:3">
      <c r="A3" s="4" t="s">
        <v>299</v>
      </c>
      <c r="B3" s="6" t="n">
        <v>73</v>
      </c>
      <c r="C3" s="6" t="n">
        <v>238</v>
      </c>
    </row>
    <row r="4" spans="1:3">
      <c r="A4" s="4" t="s">
        <v>35</v>
      </c>
      <c r="C4" s="5" t="n">
        <v>265</v>
      </c>
    </row>
    <row r="5" spans="1:3">
      <c r="A5" s="4" t="s">
        <v>752</v>
      </c>
      <c r="B5" s="5" t="n">
        <v>12</v>
      </c>
      <c r="C5" s="5" t="n">
        <v>23</v>
      </c>
    </row>
    <row r="6" spans="1:3">
      <c r="A6" s="4" t="s">
        <v>128</v>
      </c>
      <c r="B6" s="5" t="n">
        <v>85</v>
      </c>
      <c r="C6" s="5" t="n">
        <v>526</v>
      </c>
    </row>
    <row r="7" spans="1:3">
      <c r="A7" s="3" t="s">
        <v>753</v>
      </c>
    </row>
    <row r="8" spans="1:3">
      <c r="A8" s="4" t="s">
        <v>754</v>
      </c>
      <c r="B8" s="5" t="n">
        <v>4106</v>
      </c>
      <c r="C8" s="5" t="n">
        <v>3465</v>
      </c>
    </row>
    <row r="9" spans="1:3">
      <c r="A9" s="4" t="s">
        <v>49</v>
      </c>
      <c r="B9" s="5" t="n">
        <v>8</v>
      </c>
      <c r="C9" s="5" t="n">
        <v>82</v>
      </c>
    </row>
    <row r="10" spans="1:3">
      <c r="A10" s="4" t="s">
        <v>128</v>
      </c>
      <c r="B10" s="5" t="n">
        <v>4114</v>
      </c>
      <c r="C10" s="5" t="n">
        <v>3547</v>
      </c>
    </row>
    <row r="11" spans="1:3">
      <c r="A11" s="4" t="s">
        <v>755</v>
      </c>
    </row>
    <row r="12" spans="1:3">
      <c r="A12" s="3" t="s">
        <v>751</v>
      </c>
    </row>
    <row r="13" spans="1:3">
      <c r="A13" s="4" t="s">
        <v>299</v>
      </c>
      <c r="B13" s="5" t="n">
        <v>73</v>
      </c>
      <c r="C13" s="5" t="n">
        <v>238</v>
      </c>
    </row>
    <row r="14" spans="1:3">
      <c r="A14" s="4" t="s">
        <v>35</v>
      </c>
      <c r="B14" s="4" t="s">
        <v>36</v>
      </c>
      <c r="C14" s="5" t="n">
        <v>265</v>
      </c>
    </row>
    <row r="15" spans="1:3">
      <c r="A15" s="4" t="s">
        <v>752</v>
      </c>
      <c r="B15" s="5" t="n">
        <v>12</v>
      </c>
      <c r="C15" s="5" t="n">
        <v>23</v>
      </c>
    </row>
    <row r="16" spans="1:3">
      <c r="A16" s="4" t="s">
        <v>128</v>
      </c>
      <c r="B16" s="5" t="n">
        <v>85</v>
      </c>
      <c r="C16" s="5" t="n">
        <v>526</v>
      </c>
    </row>
    <row r="17" spans="1:3">
      <c r="A17" s="3" t="s">
        <v>753</v>
      </c>
    </row>
    <row r="18" spans="1:3">
      <c r="A18" s="4" t="s">
        <v>754</v>
      </c>
      <c r="B18" s="4" t="s">
        <v>36</v>
      </c>
      <c r="C18" s="4" t="s">
        <v>36</v>
      </c>
    </row>
    <row r="19" spans="1:3">
      <c r="A19" s="4" t="s">
        <v>49</v>
      </c>
      <c r="B19" s="4" t="s">
        <v>36</v>
      </c>
      <c r="C19" s="4" t="s">
        <v>36</v>
      </c>
    </row>
    <row r="20" spans="1:3">
      <c r="A20" s="4" t="s">
        <v>128</v>
      </c>
      <c r="B20" s="4" t="s">
        <v>36</v>
      </c>
      <c r="C20" s="4" t="s">
        <v>36</v>
      </c>
    </row>
    <row r="21" spans="1:3">
      <c r="A21" s="4" t="s">
        <v>756</v>
      </c>
    </row>
    <row r="22" spans="1:3">
      <c r="A22" s="3" t="s">
        <v>751</v>
      </c>
    </row>
    <row r="23" spans="1:3">
      <c r="A23" s="4" t="s">
        <v>299</v>
      </c>
      <c r="B23" s="4" t="s">
        <v>36</v>
      </c>
      <c r="C23" s="4" t="s">
        <v>36</v>
      </c>
    </row>
    <row r="24" spans="1:3">
      <c r="A24" s="4" t="s">
        <v>35</v>
      </c>
      <c r="B24" s="4" t="s">
        <v>36</v>
      </c>
    </row>
    <row r="25" spans="1:3">
      <c r="A25" s="4" t="s">
        <v>752</v>
      </c>
      <c r="B25" s="4" t="s">
        <v>36</v>
      </c>
      <c r="C25" s="4" t="s">
        <v>36</v>
      </c>
    </row>
    <row r="26" spans="1:3">
      <c r="A26" s="4" t="s">
        <v>128</v>
      </c>
      <c r="B26" s="4" t="s">
        <v>36</v>
      </c>
      <c r="C26" s="4" t="s">
        <v>36</v>
      </c>
    </row>
    <row r="27" spans="1:3">
      <c r="A27" s="3" t="s">
        <v>753</v>
      </c>
    </row>
    <row r="28" spans="1:3">
      <c r="A28" s="4" t="s">
        <v>754</v>
      </c>
      <c r="B28" s="4" t="s">
        <v>36</v>
      </c>
      <c r="C28" s="4" t="s">
        <v>36</v>
      </c>
    </row>
    <row r="29" spans="1:3">
      <c r="A29" s="4" t="s">
        <v>49</v>
      </c>
      <c r="B29" s="4" t="s">
        <v>36</v>
      </c>
      <c r="C29" s="4" t="s">
        <v>36</v>
      </c>
    </row>
    <row r="30" spans="1:3">
      <c r="A30" s="4" t="s">
        <v>128</v>
      </c>
      <c r="B30" s="4" t="s">
        <v>36</v>
      </c>
      <c r="C30" s="4" t="s">
        <v>36</v>
      </c>
    </row>
    <row r="31" spans="1:3">
      <c r="A31" s="4" t="s">
        <v>757</v>
      </c>
    </row>
    <row r="32" spans="1:3">
      <c r="A32" s="3" t="s">
        <v>751</v>
      </c>
    </row>
    <row r="33" spans="1:3">
      <c r="A33" s="4" t="s">
        <v>299</v>
      </c>
      <c r="B33" s="4" t="s">
        <v>36</v>
      </c>
      <c r="C33" s="4" t="s">
        <v>36</v>
      </c>
    </row>
    <row r="34" spans="1:3">
      <c r="A34" s="4" t="s">
        <v>35</v>
      </c>
      <c r="B34" s="4" t="s">
        <v>36</v>
      </c>
    </row>
    <row r="35" spans="1:3">
      <c r="A35" s="4" t="s">
        <v>752</v>
      </c>
      <c r="B35" s="4" t="s">
        <v>36</v>
      </c>
      <c r="C35" s="4" t="s">
        <v>36</v>
      </c>
    </row>
    <row r="36" spans="1:3">
      <c r="A36" s="4" t="s">
        <v>128</v>
      </c>
      <c r="B36" s="4" t="s">
        <v>36</v>
      </c>
      <c r="C36" s="4" t="s">
        <v>36</v>
      </c>
    </row>
    <row r="37" spans="1:3">
      <c r="A37" s="3" t="s">
        <v>753</v>
      </c>
    </row>
    <row r="38" spans="1:3">
      <c r="A38" s="4" t="s">
        <v>754</v>
      </c>
      <c r="B38" s="5" t="n">
        <v>4106</v>
      </c>
      <c r="C38" s="5" t="n">
        <v>3465</v>
      </c>
    </row>
    <row r="39" spans="1:3">
      <c r="A39" s="4" t="s">
        <v>49</v>
      </c>
      <c r="B39" s="5" t="n">
        <v>8</v>
      </c>
      <c r="C39" s="5" t="n">
        <v>82</v>
      </c>
    </row>
    <row r="40" spans="1:3">
      <c r="A40" s="4" t="s">
        <v>128</v>
      </c>
      <c r="B40" s="6" t="n">
        <v>4114</v>
      </c>
      <c r="C40" s="6" t="n">
        <v>35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6"/>
  </cols>
  <sheetData>
    <row r="1" spans="1:3">
      <c r="A1" s="1" t="s">
        <v>758</v>
      </c>
      <c r="B1" s="2" t="s">
        <v>1</v>
      </c>
    </row>
    <row r="2" spans="1:3">
      <c r="B2" s="2" t="s">
        <v>2</v>
      </c>
      <c r="C2" s="2" t="s">
        <v>32</v>
      </c>
    </row>
    <row r="3" spans="1:3">
      <c r="A3" s="4" t="s">
        <v>361</v>
      </c>
    </row>
    <row r="4" spans="1:3">
      <c r="A4" s="4" t="s">
        <v>362</v>
      </c>
      <c r="B4" s="8" t="n">
        <v>0.0125</v>
      </c>
      <c r="C4" s="8" t="n">
        <v>0.0125</v>
      </c>
    </row>
    <row r="5" spans="1:3">
      <c r="A5" s="4" t="s">
        <v>363</v>
      </c>
    </row>
    <row r="6" spans="1:3">
      <c r="A6" s="4" t="s">
        <v>362</v>
      </c>
      <c r="B6" s="5" t="n">
        <v>0</v>
      </c>
      <c r="C6" s="5" t="n">
        <v>0</v>
      </c>
    </row>
    <row r="7" spans="1:3">
      <c r="A7" s="4" t="s">
        <v>364</v>
      </c>
    </row>
    <row r="8" spans="1:3">
      <c r="A8" s="4" t="s">
        <v>362</v>
      </c>
      <c r="B8" s="8" t="n">
        <v>0.7397</v>
      </c>
      <c r="C8" s="8" t="n">
        <v>0.5114</v>
      </c>
    </row>
    <row r="9" spans="1:3">
      <c r="A9" s="4" t="s">
        <v>365</v>
      </c>
    </row>
    <row r="10" spans="1:3">
      <c r="A10" s="4" t="s">
        <v>366</v>
      </c>
      <c r="B10" s="4" t="s">
        <v>367</v>
      </c>
      <c r="C10" s="4" t="s">
        <v>3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2</v>
      </c>
    </row>
    <row r="3" spans="1:3">
      <c r="A3" s="3" t="s">
        <v>760</v>
      </c>
    </row>
    <row r="4" spans="1:3">
      <c r="A4" s="4" t="s">
        <v>336</v>
      </c>
      <c r="B4" s="6" t="n">
        <v>3547</v>
      </c>
      <c r="C4" s="6" t="n">
        <v>6321</v>
      </c>
    </row>
    <row r="5" spans="1:3">
      <c r="A5" s="4" t="s">
        <v>761</v>
      </c>
      <c r="B5" s="5" t="n">
        <v>4500</v>
      </c>
      <c r="C5" s="5" t="n">
        <v>1000</v>
      </c>
    </row>
    <row r="6" spans="1:3">
      <c r="A6" s="4" t="s">
        <v>762</v>
      </c>
      <c r="B6" s="5" t="n">
        <v>-5130</v>
      </c>
      <c r="C6" s="5" t="n">
        <v>-4103</v>
      </c>
    </row>
    <row r="7" spans="1:3">
      <c r="A7" s="4" t="s">
        <v>763</v>
      </c>
      <c r="B7" s="5" t="n">
        <v>1197</v>
      </c>
      <c r="C7" s="5" t="n">
        <v>329</v>
      </c>
    </row>
    <row r="8" spans="1:3">
      <c r="A8" s="4" t="s">
        <v>505</v>
      </c>
      <c r="B8" s="6" t="n">
        <v>4114</v>
      </c>
      <c r="C8" s="6" t="n">
        <v>35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4</v>
      </c>
      <c r="B1" s="2" t="s">
        <v>1</v>
      </c>
    </row>
    <row r="2" spans="1:2">
      <c r="B2" s="2" t="s">
        <v>2</v>
      </c>
    </row>
    <row r="3" spans="1:2">
      <c r="A3" s="4" t="s">
        <v>765</v>
      </c>
      <c r="B3" s="4" t="s">
        <v>766</v>
      </c>
    </row>
    <row r="4" spans="1:2">
      <c r="A4" s="4" t="s">
        <v>767</v>
      </c>
      <c r="B4" s="4" t="s">
        <v>7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769</v>
      </c>
      <c r="B1" s="2" t="s">
        <v>674</v>
      </c>
    </row>
    <row r="2" spans="1:2">
      <c r="A2" s="3" t="s">
        <v>770</v>
      </c>
    </row>
    <row r="3" spans="1:2">
      <c r="A3" s="4" t="s">
        <v>771</v>
      </c>
      <c r="B3" s="6" t="n">
        <v>2532</v>
      </c>
    </row>
    <row r="4" spans="1:2">
      <c r="A4" s="4" t="s">
        <v>772</v>
      </c>
      <c r="B4" s="5" t="n">
        <v>3850</v>
      </c>
    </row>
    <row r="5" spans="1:2">
      <c r="A5" s="4" t="s">
        <v>773</v>
      </c>
      <c r="B5" s="4" t="s">
        <v>36</v>
      </c>
    </row>
    <row r="6" spans="1:2">
      <c r="A6" s="4" t="s">
        <v>774</v>
      </c>
      <c r="B6" s="4" t="s">
        <v>36</v>
      </c>
    </row>
    <row r="7" spans="1:2">
      <c r="A7" s="4" t="s">
        <v>128</v>
      </c>
      <c r="B7" s="5" t="n">
        <v>6382</v>
      </c>
    </row>
    <row r="8" spans="1:2">
      <c r="A8" s="3" t="s">
        <v>775</v>
      </c>
    </row>
    <row r="9" spans="1:2">
      <c r="A9" s="4" t="s">
        <v>771</v>
      </c>
      <c r="B9" s="5" t="n">
        <v>30</v>
      </c>
    </row>
    <row r="10" spans="1:2">
      <c r="A10" s="4" t="s">
        <v>772</v>
      </c>
      <c r="B10" s="5" t="n">
        <v>66</v>
      </c>
    </row>
    <row r="11" spans="1:2">
      <c r="A11" s="4" t="s">
        <v>773</v>
      </c>
      <c r="B11" s="4" t="s">
        <v>36</v>
      </c>
    </row>
    <row r="12" spans="1:2">
      <c r="A12" s="4" t="s">
        <v>774</v>
      </c>
      <c r="B12" s="4" t="s">
        <v>36</v>
      </c>
    </row>
    <row r="13" spans="1:2">
      <c r="A13" s="4" t="s">
        <v>128</v>
      </c>
      <c r="B13" s="5" t="n">
        <v>96</v>
      </c>
    </row>
    <row r="14" spans="1:2">
      <c r="A14" s="3" t="s">
        <v>776</v>
      </c>
    </row>
    <row r="15" spans="1:2">
      <c r="A15" s="4" t="s">
        <v>771</v>
      </c>
      <c r="B15" s="5" t="n">
        <v>2562</v>
      </c>
    </row>
    <row r="16" spans="1:2">
      <c r="A16" s="4" t="s">
        <v>772</v>
      </c>
      <c r="B16" s="5" t="n">
        <v>3916</v>
      </c>
    </row>
    <row r="17" spans="1:2">
      <c r="A17" s="4" t="s">
        <v>773</v>
      </c>
      <c r="B17" s="4" t="s">
        <v>36</v>
      </c>
    </row>
    <row r="18" spans="1:2">
      <c r="A18" s="4" t="s">
        <v>774</v>
      </c>
      <c r="B18" s="4" t="s">
        <v>36</v>
      </c>
    </row>
    <row r="19" spans="1:2">
      <c r="A19" s="4" t="s">
        <v>128</v>
      </c>
      <c r="B19" s="6" t="n">
        <v>64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4"/>
    <col customWidth="1" max="6" min="6" width="24"/>
    <col customWidth="1" max="7" min="7" width="24"/>
    <col customWidth="1" max="8" min="8" width="21"/>
    <col customWidth="1" max="9" min="9" width="24"/>
    <col customWidth="1" max="10" min="10" width="24"/>
    <col customWidth="1" max="11" min="11" width="24"/>
    <col customWidth="1" max="12" min="12" width="24"/>
  </cols>
  <sheetData>
    <row r="1" spans="1:12">
      <c r="A1" s="1" t="s">
        <v>777</v>
      </c>
      <c r="B1" s="2" t="s">
        <v>778</v>
      </c>
      <c r="C1" s="2" t="s">
        <v>779</v>
      </c>
      <c r="D1" s="2" t="s">
        <v>591</v>
      </c>
      <c r="E1" s="2" t="s">
        <v>780</v>
      </c>
      <c r="F1" s="2" t="s">
        <v>781</v>
      </c>
      <c r="G1" s="2" t="s">
        <v>356</v>
      </c>
      <c r="H1" s="2" t="s">
        <v>782</v>
      </c>
      <c r="I1" s="2" t="s">
        <v>355</v>
      </c>
      <c r="J1" s="2" t="s">
        <v>357</v>
      </c>
      <c r="K1" s="2" t="s">
        <v>597</v>
      </c>
      <c r="L1" s="2" t="s">
        <v>358</v>
      </c>
    </row>
    <row r="2" spans="1:12">
      <c r="A2" s="4" t="s">
        <v>619</v>
      </c>
    </row>
    <row r="3" spans="1:12">
      <c r="A3" s="4" t="s">
        <v>608</v>
      </c>
      <c r="D3" s="5" t="n">
        <v>9074835</v>
      </c>
    </row>
    <row r="4" spans="1:12">
      <c r="A4" s="4" t="s">
        <v>620</v>
      </c>
      <c r="D4" s="6" t="n">
        <v>3750</v>
      </c>
    </row>
    <row r="5" spans="1:12">
      <c r="A5" s="4" t="s">
        <v>359</v>
      </c>
    </row>
    <row r="6" spans="1:12">
      <c r="A6" s="4" t="s">
        <v>680</v>
      </c>
      <c r="G6" s="7" t="n">
        <v>0.77</v>
      </c>
      <c r="I6" s="7" t="n">
        <v>0.79</v>
      </c>
      <c r="J6" s="7" t="n">
        <v>0.75</v>
      </c>
      <c r="L6" s="7" t="n">
        <v>0.73</v>
      </c>
    </row>
    <row r="7" spans="1:12">
      <c r="A7" s="4" t="s">
        <v>783</v>
      </c>
    </row>
    <row r="8" spans="1:12">
      <c r="A8" s="4" t="s">
        <v>615</v>
      </c>
      <c r="K8" s="7" t="n">
        <v>0.57</v>
      </c>
    </row>
    <row r="9" spans="1:12">
      <c r="A9" s="4" t="s">
        <v>784</v>
      </c>
    </row>
    <row r="10" spans="1:12">
      <c r="A10" s="4" t="s">
        <v>608</v>
      </c>
      <c r="B10" s="5" t="n">
        <v>3174604</v>
      </c>
    </row>
    <row r="11" spans="1:12">
      <c r="A11" s="4" t="s">
        <v>785</v>
      </c>
    </row>
    <row r="12" spans="1:12">
      <c r="A12" s="4" t="s">
        <v>615</v>
      </c>
      <c r="E12" s="7" t="n">
        <v>0.63</v>
      </c>
    </row>
    <row r="13" spans="1:12">
      <c r="A13" s="4" t="s">
        <v>786</v>
      </c>
    </row>
    <row r="14" spans="1:12">
      <c r="A14" s="4" t="s">
        <v>620</v>
      </c>
      <c r="B14" s="6" t="n">
        <v>2000</v>
      </c>
    </row>
    <row r="15" spans="1:12">
      <c r="A15" s="4" t="s">
        <v>648</v>
      </c>
      <c r="B15" s="4" t="s">
        <v>787</v>
      </c>
    </row>
    <row r="16" spans="1:12">
      <c r="A16" s="4" t="s">
        <v>788</v>
      </c>
    </row>
    <row r="17" spans="1:12">
      <c r="A17" s="4" t="s">
        <v>789</v>
      </c>
      <c r="H17" s="6" t="n">
        <v>1000000</v>
      </c>
    </row>
    <row r="18" spans="1:12">
      <c r="A18" s="4" t="s">
        <v>790</v>
      </c>
    </row>
    <row r="19" spans="1:12">
      <c r="A19" s="4" t="s">
        <v>789</v>
      </c>
      <c r="C19" s="6" t="n">
        <v>1000000</v>
      </c>
    </row>
    <row r="20" spans="1:12">
      <c r="A20" s="4" t="s">
        <v>791</v>
      </c>
    </row>
    <row r="21" spans="1:12">
      <c r="A21" s="4" t="s">
        <v>789</v>
      </c>
      <c r="C21" s="6" t="n">
        <v>1035319</v>
      </c>
    </row>
    <row r="22" spans="1:12">
      <c r="A22" s="4" t="s">
        <v>474</v>
      </c>
      <c r="C22" s="4" t="s">
        <v>792</v>
      </c>
    </row>
    <row r="23" spans="1:12">
      <c r="A23" s="4" t="s">
        <v>793</v>
      </c>
    </row>
    <row r="24" spans="1:12">
      <c r="A24" s="4" t="s">
        <v>680</v>
      </c>
      <c r="F24" s="7" t="n">
        <v>0.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1T16:19:47Z</dcterms:created>
  <dcterms:modified xmlns:dcterms="http://purl.org/dc/terms/" xmlns:xsi="http://www.w3.org/2001/XMLSchema-instance" xsi:type="dcterms:W3CDTF">2018-08-31T16:19:47Z</dcterms:modified>
</cp:coreProperties>
</file>